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sheetId="8" r:id="rId8"/>
    <s:sheet name="Summary of Significant Accounti" sheetId="9" r:id="rId9"/>
    <s:sheet name="Acquisition" sheetId="10" r:id="rId10"/>
    <s:sheet name="Consolidated Balance Sheet Comp" sheetId="11" r:id="rId11"/>
    <s:sheet name="Leases" sheetId="12" r:id="rId12"/>
    <s:sheet name="Debt" sheetId="13" r:id="rId13"/>
    <s:sheet name="Stockholders' Equity" sheetId="14" r:id="rId14"/>
    <s:sheet name="Stock-based Compensation" sheetId="15" r:id="rId15"/>
    <s:sheet name="Income Taxes" sheetId="16" r:id="rId16"/>
    <s:sheet name="Net Loss Per Share" sheetId="17" r:id="rId17"/>
    <s:sheet name="Commitments and Contingencies" sheetId="18" r:id="rId18"/>
    <s:sheet name="Summary of Significant Accoun19" sheetId="19" r:id="rId19"/>
    <s:sheet name="Summary of Significant Accoun20" sheetId="20" r:id="rId20"/>
    <s:sheet name="Acquisition (Tables)" sheetId="21" r:id="rId21"/>
    <s:sheet name="Consolidated Balance Sheet Co22" sheetId="22" r:id="rId22"/>
    <s:sheet name="Leases (Tables)" sheetId="23" r:id="rId23"/>
    <s:sheet name="Debt (Tables)" sheetId="24" r:id="rId24"/>
    <s:sheet name="Stockholders' Equity (Tables)" sheetId="25" r:id="rId25"/>
    <s:sheet name="Stock-based Compensation (Table" sheetId="26" r:id="rId26"/>
    <s:sheet name="Net Loss Per Share (Tables)"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Acquisition ecVision Acquisitio" sheetId="37" r:id="rId37"/>
    <s:sheet name="Acquisition Pro Forma Informati" sheetId="38" r:id="rId38"/>
    <s:sheet name="Consolidated Balance Sheet Co39" sheetId="39" r:id="rId39"/>
    <s:sheet name="Consolidated Balance Sheet Co40" sheetId="40" r:id="rId40"/>
    <s:sheet name="Consolidated Balance Sheet Co41" sheetId="41" r:id="rId41"/>
    <s:sheet name="Consolidated Balance Sheet Co42" sheetId="42" r:id="rId42"/>
    <s:sheet name="Consolidated Balance Sheet Co43" sheetId="43" r:id="rId43"/>
    <s:sheet name="Leases - Operating Leases - (De" sheetId="44" r:id="rId44"/>
    <s:sheet name="Leases - Capital Leases - (Deta" sheetId="45" r:id="rId45"/>
    <s:sheet name="Leases - Future Minimum Lease P" sheetId="46" r:id="rId46"/>
    <s:sheet name="Debt - Credit Agreement (Detail" sheetId="47" r:id="rId47"/>
    <s:sheet name="Debt - Maturity - (Details)" sheetId="48" r:id="rId48"/>
    <s:sheet name="Stockholders' Equity - Common S" sheetId="49" r:id="rId49"/>
    <s:sheet name="Stock-based Compensation - Addi" sheetId="50" r:id="rId50"/>
    <s:sheet name="Stock-based Compensation - Fair" sheetId="51" r:id="rId51"/>
    <s:sheet name="Stock-based Compensation - Sche" sheetId="52" r:id="rId52"/>
    <s:sheet name="Stock-based Compensation - Outs" sheetId="53" r:id="rId53"/>
    <s:sheet name="Stock-based Compensation - Rest" sheetId="54" r:id="rId54"/>
    <s:sheet name="Income Taxes (Details)" sheetId="55" r:id="rId55"/>
    <s:sheet name="Income Taxes 2012 audit results" sheetId="56" r:id="rId56"/>
    <s:sheet name="Net Loss Per Share - Basic and " sheetId="57" r:id="rId57"/>
    <s:sheet name="Net Loss Per Share - Antidiluti" sheetId="58" r:id="rId58"/>
  </s:sheets>
  <s:definedNames/>
  <s:calcPr calcId="124519" calcMode="auto" fullCalcOnLoad="1"/>
</s:workbook>
</file>

<file path=xl/sharedStrings.xml><?xml version="1.0" encoding="utf-8"?>
<sst xmlns="http://schemas.openxmlformats.org/spreadsheetml/2006/main" uniqueCount="516">
  <si>
    <t>Document and Entity Information Document - shares</t>
  </si>
  <si>
    <t>9 Months Ended</t>
  </si>
  <si>
    <t>Sep. 30, 2016</t>
  </si>
  <si>
    <t>Oct. 31, 2016</t>
  </si>
  <si>
    <t>Document and Entity Information [Abstract]</t>
  </si>
  <si>
    <t>Entity Registrant Name</t>
  </si>
  <si>
    <t>Amber Road,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Unaudited) - USD ($)</t>
  </si>
  <si>
    <t>Dec. 31, 2015</t>
  </si>
  <si>
    <t>Assets</t>
  </si>
  <si>
    <t>Cash and cash equivalents</t>
  </si>
  <si>
    <t>Accounts receivable, net</t>
  </si>
  <si>
    <t>Unbilled receivables</t>
  </si>
  <si>
    <t>Deferred commissions</t>
  </si>
  <si>
    <t>Prepaid expenses and other current assets</t>
  </si>
  <si>
    <t>Total current assets</t>
  </si>
  <si>
    <t>Property and equipment, net</t>
  </si>
  <si>
    <t>Goodwill</t>
  </si>
  <si>
    <t>Other intangibles, net</t>
  </si>
  <si>
    <t>Deposits and other assets</t>
  </si>
  <si>
    <t>Total assets</t>
  </si>
  <si>
    <t>Current liabilities:</t>
  </si>
  <si>
    <t>Accounts payable</t>
  </si>
  <si>
    <t>Accrued expenses</t>
  </si>
  <si>
    <t>Current portion of capital lease obligations</t>
  </si>
  <si>
    <t>Deferred revenue</t>
  </si>
  <si>
    <t>Current portion of term loan, net of discount and debt financing costs</t>
  </si>
  <si>
    <t>Total current liabilities</t>
  </si>
  <si>
    <t>Capital lease obligations, less current portion</t>
  </si>
  <si>
    <t>Deferred revenue, less current portion</t>
  </si>
  <si>
    <t>Term loan, net of discount and debt financing costs, less current portion</t>
  </si>
  <si>
    <t>Revolving credit facility</t>
  </si>
  <si>
    <t>Other noncurrent liabilities</t>
  </si>
  <si>
    <t>Total liabilities</t>
  </si>
  <si>
    <t>Commitments and contingencies (Note 11)</t>
  </si>
  <si>
    <t xml:space="preserve"> </t>
  </si>
  <si>
    <t>Stockholders’ equity:</t>
  </si>
  <si>
    <t>Common stock, $0.001 par value; 100,000,000 shares authorized; issued and outstanding 26,813,663 and 26,260,459 shares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Unaudited) - USD ($)</t>
  </si>
  <si>
    <t>3 Months Ended</t>
  </si>
  <si>
    <t>Sep. 30, 2015</t>
  </si>
  <si>
    <t>Revenue:</t>
  </si>
  <si>
    <t>Subscription</t>
  </si>
  <si>
    <t>Professional services</t>
  </si>
  <si>
    <t>Total revenue</t>
  </si>
  <si>
    <t>Cost of revenue:</t>
  </si>
  <si>
    <t>Cost of subscription revenue</t>
  </si>
  <si>
    <t>[1]</t>
  </si>
  <si>
    <t>Cost of professional services revenue</t>
  </si>
  <si>
    <t>Total cost of revenue</t>
  </si>
  <si>
    <t>Gross profit</t>
  </si>
  <si>
    <t>Operating expenses:</t>
  </si>
  <si>
    <t>Sales and marketing</t>
  </si>
  <si>
    <t>Research and development</t>
  </si>
  <si>
    <t>General and administrative</t>
  </si>
  <si>
    <t>Total operating expenses</t>
  </si>
  <si>
    <t>Loss from operations</t>
  </si>
  <si>
    <t>Interest income</t>
  </si>
  <si>
    <t>Interest expense</t>
  </si>
  <si>
    <t>Loss before income taxes</t>
  </si>
  <si>
    <t>Income tax expense (benefit)</t>
  </si>
  <si>
    <t>Net loss</t>
  </si>
  <si>
    <t>Net loss per common share (Note 10):</t>
  </si>
  <si>
    <t>Basic and diluted (USD per share)</t>
  </si>
  <si>
    <t>Weighted-average common shares outstanding (Note 10):</t>
  </si>
  <si>
    <t>Basic and diluted (in shares)</t>
  </si>
  <si>
    <t>(1) Includes stock-based compensation as follows: Three Months Ended September 30, Nine Months Ended September 30, 2016 2015 2016 2015Cost of subscription revenue$219,120 $271,603 $638,069 $659,959Cost of professional services revenue128,254 163,527 377,467 435,669Sales and marketing238,324 302,850 675,057 698,418Research and development304,501 368,035 847,057 861,238General and administrative564,626 982,317 1,669,410 2,998,769 $1,454,825 $2,088,332 $4,207,060 $5,654,053</t>
  </si>
  <si>
    <t>Condensed Consolidated Statements of Operations (Unaudited) Stock Compensation Allocation - USD ($)</t>
  </si>
  <si>
    <t>Share-based Compensation Arrangement by Share-based Payment Award [Line Items]</t>
  </si>
  <si>
    <t>Allocated Share-based Compensation Expense</t>
  </si>
  <si>
    <t>Cost of Subscription Revenue [Member]</t>
  </si>
  <si>
    <t>Cost of Professional Services [Member]</t>
  </si>
  <si>
    <t>Selling and Marketing Expense [Member]</t>
  </si>
  <si>
    <t>Research and Development Expense [Member]</t>
  </si>
  <si>
    <t>General and Administrative Expense [Member]</t>
  </si>
  <si>
    <t>Condensed Consolidated Statements of Comprehensive Loss (Unaudited) - USD ($)</t>
  </si>
  <si>
    <t>Statement of Comprehensive Income [Abstract]</t>
  </si>
  <si>
    <t>Other comprehensive loss:</t>
  </si>
  <si>
    <t>Foreign currency translation</t>
  </si>
  <si>
    <t>Total other comprehensive income (loss)</t>
  </si>
  <si>
    <t>Comprehensive loss</t>
  </si>
  <si>
    <t>Condensed Consolidated Statements of Cash Flows (Unaudited) - USD ($)</t>
  </si>
  <si>
    <t>Cash flows from operating activities:</t>
  </si>
  <si>
    <t>Adjustments to reconcile net loss to net cash used in operating activities:</t>
  </si>
  <si>
    <t>Depreciation and amortization</t>
  </si>
  <si>
    <t>Bad debt expense</t>
  </si>
  <si>
    <t>Stock-based compensation</t>
  </si>
  <si>
    <t>Compensation related to puttable common stock</t>
  </si>
  <si>
    <t>Acquisition related deferred compensation</t>
  </si>
  <si>
    <t>Changes in fair value of contingent consideration liability</t>
  </si>
  <si>
    <t>Amortization of debt financing costs and accretion of debt discount</t>
  </si>
  <si>
    <t>Changes in operating assets and liabilities:</t>
  </si>
  <si>
    <t>Accounts receivable and unbilled receivables</t>
  </si>
  <si>
    <t>Prepaid expenses and other assets</t>
  </si>
  <si>
    <t>Other liabilities</t>
  </si>
  <si>
    <t>Net cash used in operating activities</t>
  </si>
  <si>
    <t>Cash flows from investing activities:</t>
  </si>
  <si>
    <t>Capital expenditures</t>
  </si>
  <si>
    <t>Addition of capitalized software development costs</t>
  </si>
  <si>
    <t>Addition of intangible assets</t>
  </si>
  <si>
    <t>Acquisition, net of cash acquired</t>
  </si>
  <si>
    <t>Cash paid for deposits</t>
  </si>
  <si>
    <t>Decrease in restricted cash</t>
  </si>
  <si>
    <t>Net cash used in investing activities</t>
  </si>
  <si>
    <t>Cash flows from financing activities:</t>
  </si>
  <si>
    <t>Proceeds from revolving line of credit</t>
  </si>
  <si>
    <t>Payments on revolving line of credit</t>
  </si>
  <si>
    <t>Proceeds from term loan</t>
  </si>
  <si>
    <t>Payments on term loan</t>
  </si>
  <si>
    <t>Debt discount and financing costs</t>
  </si>
  <si>
    <t>Repayments on capital lease obligations</t>
  </si>
  <si>
    <t>Proceeds from the exercise of stock options</t>
  </si>
  <si>
    <t>Net cash provided by financing activities</t>
  </si>
  <si>
    <t>Effect of exchange rate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Non-cash property and equipment acquired under capital lease</t>
  </si>
  <si>
    <t>Non-cash property and equipment and intangible asset purchases in accounts payable</t>
  </si>
  <si>
    <t>Non-cash acquisition contingent consideration</t>
  </si>
  <si>
    <t>Background</t>
  </si>
  <si>
    <t>Organization, Consolidation and Presentation of Financial Statements [Abstract]</t>
  </si>
  <si>
    <t>Background Amber Road, Inc. (we, our or us) is a leading provider of a cloud-based global trade management solution, including modules for logistics contract and rate management, supply chain visibility and event management, international trade compliance, Global Knowledge trade content database, supply chain collaboration with overseas factories and vendors, and duty management solutions to importers and exporters, nonvessel owning common carriers (resellers), and ocean carriers. Our solution is primarily delivered using an on-demand, cloud based, delivery model. We are incorporated in the state of Delaware and our corporate headquarters are located in East Rutherford, New Jersey. We also have offices in McLean, Virginia, Raleigh, North Carolina, Munich, Germany, Bangalore, India, and Hong Kong, Shenzhen and Shanghai, China.</t>
  </si>
  <si>
    <t>Summary of Significant Accounting Policies and Practices</t>
  </si>
  <si>
    <t>Summary of Significant Accounting Policies and Practices (a) Basis of Presentation and Principles of Consolidation The accompanying unaudited condensed consolidated financial statements and footnotes have been prepared in accordance with the instructions to Form 10-Q and Article 10 of Regulation S-X. Accordingly, they do not include all of the information and footnotes required by generally accepted accounting principles (GAAP) in the United States for complete financial statements. In the opinion of management, all adjustments (consisting of normal recurring adjustments) considered necessary for the fair statement have been included. The accompanying condensed consolidated financial statements include our accounts and those of our wholly-owned subsidiaries primarily located in India, China and the United Kingdom. All significant intercompany balances and transactions have been eliminated in consolidation. The results of operations for the three and nine months ended September 30, 2016 are not necessarily indicative of the results to be expected for the year ending December 31, 2016 or for other interim periods or future years. The consolidated balance sheet as of December 31, 2015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Form 10-K filed with the Securities and Exchange Commission (SEC) on March 16, 2016. (b) Use of Estimates The preparation of the condensed consolidated financial statements in accordance with GAAP requires management to make estimates and assumptions that affect the amounts reported in the condensed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 (c) Cash and Cash Equivalents We consider all highly liquid investments with original maturities of three months or less at the balance sheet date to be cash equivalents. Cash and cash equivalents at September 30, 2016 and December 31, 2015 consists of the following: September 30, December 31, Cash and cash equivalents $ 15,614,792 $ 17,741,387 Money market accounts 25,668 113,136 $ 15,640,460 $ 17,854,523 (d) Fair Value of Financial Instruments and Fair Value Measurements Our financial instruments consist of cash and cash equivalents, accounts receivable, accounts payable, and accrued expenses. Management believes that the carrying values of these instruments are representative of their fair value due to the relatively short-term nature of those instruments. We follow FASB accounting guidance on fair value measurements for financial assets and liabilities measured on a recurring basis. ASC 820, Fair Value Measurements ,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 The following tables provide the financial assets and liabilities carried at fair value measured on a recurring basis as of September 30, 2016 and December 31, 2015 : Fair Value Measurements at Reporting Date Using September 30, 2016 Total Level 1 Level 2 Level 3 Assets: Cash equivalents - money market accounts $ 25,668 $ 25,668 $ — $ — Restricted cash - money market accounts 56,141 56,141 — — Total assets measured at fair value on a recurring basis $ 81,809 $ 81,809 $ — $ — Liabilities: Acquisition contingent consideration liability $ 1,270,000 $ — $ — $ 1,270,000 Total liabilities measured at fair value on a recurring basis $ 1,270,000 $ — $ — $ 1,270,000 December 31, 2015 Assets: Cash equivalents - money market accounts $ 113,136 $ 113,136 $ — $ — Restricted cash - money market accounts 169,235 169,235 — — Total assets measured at fair value on a recurring basis $ 282,371 $ 282,371 $ — $ — Liabilities: Acquisition contingent consideration liability $ 1,259,531 $ — $ — $ 1,259,531 Total liabilities measured at fair value on a recurring basis $ 1,259,531 $ — $ — $ 1,259,531 Acquisition contingent consideration liability is measured at fair value and is based on significant inputs not observable in the market, which represents a Level 3 measurement. The valuation of contingent consideration uses assumptions we believe would be made by a market participant. The reconciliation of the acquisition contingent consideration liability measured at fair value on a recurring basis using unobservable inputs (Level 3) is as follows: Balance at December 31, 2015 $ 1,259,531 Mark to estimated fair value recorded as general and administrative expense 10,469 Balance at September 30, 2016 $ 1,270,000 (e)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we record unbilled receivables for contracts on which revenue has been recognized, but for which the customer has not yet been billed. (f) Major Customers and Concentrations of Credit Risk 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 Gas, and Retail/Apparel. We do not require collateral from our customers. For the three and nine months ended September 30, 2016 and 2015 , no single customer accounted for more than 10% of our total revenue. As of September 30, 2016 , one customer accounted for 17% of our total accounts receivable and as of December 31, 2015 , no single customer accounted for more than 10% of our total accounts receivable. (g) 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Typically,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our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deliverable arrangements using ESP. For those contracts in which the customer accesses our software via an on-demand application, we account for these contracts in accordance with ASC 605-25, Revenue Recognition—Multiple-Element Arrangements .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 For those contracts in which the customer takes possession of the software, we account for such transactions in accordance with ASC 985, Software .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 Sales tax collected from customers and remitted to governmental authorities is accounted for on a net basis and, therefore, is not included in revenue and cost of revenue in the condensed consolidated statements of operations. We classify customer reimbursements received for direct costs paid to third parties and related expenses as revenue, in accordance with ASC 605. The amounts included of such customer reimbursements in professional services revenue and cost of professional services revenue for the three months ended September 30, 2016 and 2015 were $123,206 and $128,853 , respectively, and were $425,237 and $372,738 , for the nine months ended September 30, 2016 and 2015 , respectively. (h) 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our solutions, as well as amortization of capitalized software development costs.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 (i) Deferred Commissions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 Our commission costs deferred and amortized in the period are as follows: Three Months Ended Nine Months Ended 2016 2015 2016 2015 Commission costs deferred $ 3,096,999 $ 970,574 $ 5,259,754 $ 2,030,782 Commission costs amortized 1,159,173 939,282 3,423,951 2,614,613 (j) Stock-Based Compensation We recognize stock-based compensation as an expense in the condensed consolidated financial statements and measure that cost based on the estimated grant-date fair value using the Black-Scholes option pricing model. (k) Geographic Information Revenue by geographic location based on the billing address of our customers is as follows: Three Months Ended Nine Months Ended Country 2016 2015 2016 2015 United States $ 14,900,697 $ 12,316,340 $ 42,459,132 $ 38,300,294 International 3,950,104 5,019,847 11,495,281 11,607,414 Total revenue $ 18,850,801 $ 17,336,187 $ 53,954,413 $ 49,907,708 Long-lived assets by geographic location is as follows: Country September 30, December 31, United States $ 8,838,568 $ 10,658,129 International 1,268,635 1,521,980 Total long-lived assets $ 10,107,203 $ 12,180,109 (l) Recent Accounting Pronouncements In March, 2016, the Financial Accounting Standards Board (FASB) issued Accounting Standards Update (ASU) 2016-09, Compensation-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new guidance also contains two practical expedients under which nonpublic entities can use the simplified method to estimate the expected term of an award and make a one-time election to switch from fair value measurement to intrinsic value measurement for liability-classified awards. This standard is effective for us in the first quarter of 2017. We are evaluating the effect that ASU 2016-09 will have on our condensed consolidated financial statements and related disclosures. In February 2016, the FASB issued ASU No. 2016-02, Leases ,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is standard is effective for us beginning in the first quarter of fiscal 2019. We are currently evaluating the effect that the updated standard will have on our condensed consolidated financial statements. In April 2015, the FASB issued ASU No. 2015-03, Interest-Imputation of Interest (Subtopic 835-30): Simplifying the Presentation of Debt Issuance Costs . ASU 2015-03 requires an entity to record debt issuance costs as a direct deduction from the debt liability, rather than recording as a separate asset. The new standard is effective for annual reporting periods beginning after December 15, 2015. We implemented the provisions of ASU 2015-03 as of January 1, 2016. The application of this guidance decreased other assets and decreased current and long-term debt by $54,581 and $63,677 , respectively, in the condensed consolidated balance sheet at December 31, 2015, and decreased other assets and decreased current and long-term debt by $54,581 and $22,742 , respectively, in the condensed consolidated balance sheet at September 30, 2016 . In May 2014, the FASB issued ASU No.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8. We have not yet selected a transition method and we are currently evaluating the effect that the updated standard will have on our condensed consolidated financial statements.</t>
  </si>
  <si>
    <t>Acquisition</t>
  </si>
  <si>
    <t>Business Combinations [Abstract]</t>
  </si>
  <si>
    <t>Acquisition In March 2015, we acquired ecVision (International) Inc. (ecVision), a cloud-based provider of global sourcing and collaborative supply chain solutions for brand-focused companies. ecVision offers a cloud-based supply chain collaboration platform that optimizes product lifecycle and supply chain processes and their products help customers effectively manage their relationships with product suppliers, raw material vendors, product testing and social compliance audit firms, and global logistics companies. The acquisition of ecVision expands our suite of global supply chain capabilities, allowing us to offer more services at the starting point of the global supply chain and providing greater market differentiation. The acquisition of ecVision was accounted for under the purchase method of accounting and its operating results are included in the accompanying condensed consolidated financial statements from the date of acquisition. As part of the purchase agreement, an earnout payment to ecVision’s former equityholders of up to $5,176,000 was to be made on June 1, 2016 if certain GAAP revenue growth metrics were achieved from April 1, 2015 through March 31, 2016. These metrics were not achieved. Therefore, no earnout payment was made on June 1, 2016. In addition, on June 1, 2017, we will pay to ecVision’s former equityholders $3,675,000 if the founder of ecVision has not been terminated by us for “Cause” and if he has not left us without “Good Reason,” as such terms are defined in the merger agreement. The contingent retention consideration is classified within current liabilities in the condensed consolidated balance sheet and is being marked-to-market within general and administrative expense in the condensed consolidated statement of operations each quarter through March 2017, which is the end of the retention period. At September 30, 2016 , the fair value of the contingent retention consideration was $1,270,000 . The revenue and net loss of the combined entity as if the acquisition date had been January 1, 2015 are as follows: Nine Months Ended Supplemental pro forma information (unaudited): Revenue $ 51,857,870 Net loss (22,867,305 )</t>
  </si>
  <si>
    <t>Consolidated Balance Sheet Components</t>
  </si>
  <si>
    <t>Consolidated Balance Sheet Components [Abstract]</t>
  </si>
  <si>
    <t>Consolidated Balance Sheet Components Components of property and equipment, accrued expenses, deferred revenue and other noncurrent liabilities consisted of the following: (a) Property and Equipment September 30, December 31, Computer software and equipment $ 15,627,541 $ 15,584,883 Software development costs 13,387,416 12,651,316 Furniture and fixtures 1,960,729 2,140,523 Leasehold improvements 2,933,252 3,081,861 Total property and equipment 33,908,938 33,458,583 Less: accumulated depreciation and amortization (23,801,735 ) (21,278,474 ) Total property and equipment, net $ 10,107,203 $ 12,180,109 Depreciation and amortization expense related to property and equipment was $1,349,046 and $1,454,674 for the three months ended September 30, 2016 and 2015 , respectively, and was $3,922,355 and $4,153,483 for the nine months ended September 30, 2016 and 2015 , respectively. Certain development costs of our software solution are capitalized in accordance with ASC Topic 350-40, Internal Use Software , which outlines the stages of computer software development and specifies when capitalization of costs is required. Projects that are determined to be in the development stage are capitalized and amortized over their useful lives of five years . Projects that are determined to be within the preliminary stage are expensed as incurred. Information related to capitalized software costs is as follows: Three Months Ended Nine Months Ended 2016 2015 2016 2015 Software costs capitalized $ 456,049 $ 585,418 $ 1,859,969 $ 1,525,903 Software costs amortized (1) 525,381 $ 565,208 1,450,377 1,625,903 (1) Included in cost of subscription revenue on the accompanying condensed consolidated statements of operations. September 30, December 31, Capitalized software costs not yet subject to amortization $ 782,906 $ 290,155 (b) Accrued Expenses September 30, December 31, Accrued bonus $ 2,077,530 $ 1,843,719 Accrued commission 3,840,982 2,989,495 Deferred rent 211,809 230,224 Accrued severance 1,325 293,828 Accrued professional fees 793,922 815,893 Accrued taxes 462,045 705,032 Accrued contingent consideration and acquisition compensation 3,059,521 29,000 Other accrued expenses 1,581,303 1,897,968 Total $ 12,028,437 $ 8,805,159 (c) Deferred revenue September 30, December 31, Current: Subscription revenue $ 29,375,788 $ 28,766,188 Professional services revenue 1,545,902 1,455,578 Other — 310,638 Total current 30,921,690 30,532,404 Noncurrent: Subscription revenue 165,073 375,244 Professional services revenue 1,799,500 2,018,101 Total noncurrent 1,964,573 2,393,345 Total deferred revenue $ 32,886,263 $ 32,925,749 Deferred revenue from subscriptions represents amounts collected from (or invoiced to) customers in advance of earning subscription revenue. Typically, we bill our annual subscription fees in advance of providing the service. Deferred revenue from professional services represents revenue that is being deferred and amortized over the remaining term of the related subscription contract related to customers who have taken possession of the software. See note 2 (g) . (d) Other Noncurrent Liabilities September 30, December 31, Deferred rent $ 1,883,861 $ 1,732,607 Acquisition contingent consideration liability — 1,230,531 Acquisition compensation costs — 946,590 Total $ 1,883,861 $ 3,909,728</t>
  </si>
  <si>
    <t>Leases</t>
  </si>
  <si>
    <t>Leases [Abstract]</t>
  </si>
  <si>
    <t xml:space="preserve">Leases We have several noncancelable operating leases that expire through 2024. These leases generally contain renewal options for periods ranging from three to five years and require us to pay all executory costs such as maintenance and insurance. Rental expense for operating leases for the three months ended September 30, 2016 and 2015 was approximately $888,000 and $906,000 , respectively, and was $2,793,000 and $2,609,000 for the nine months ended September 30, 2016 and 2015 , respectively, and is allocated to various line items in the condensed consolidated statements of operations. The carrying value of assets recorded under capital leases was $1,857,284 and $2,862,025 as of September 30, 2016 and December 31, 2015 , respectively, which includes accumulated amortization of $5,264,845 and $4,021,656 , respectively. Amortization of assets held under capital leases is allocated to various line items in the condensed consolidated statements of operations. Future minimum lease payments under noncancelable operating leases (with initial or remaining lease terms in excess of one year) and future minimum capital lease payments as of September 30, 2016 are as follows: Capital Operating Remainder of 2016 $ 385,994 $ 1,094,706 2017 1,090,270 4,110,437 2018 517,276 3,157,441 2019 307,210 3,169,983 2020 134,261 2,329,109 2021 and thereafter — 3,575,948 Total minimum lease payments 2,435,011 $ 17,437,624 Less amount representing interest (194,186 ) Present value of net minimum capital lease payments 2,240,825 Less current installments of obligations under capital leases (1,212,737 ) Obligations under capital leases excluding current installments $ 1,028,088 </t>
  </si>
  <si>
    <t>Debt</t>
  </si>
  <si>
    <t>Debt Disclosure [Abstract]</t>
  </si>
  <si>
    <t>Debt In connection with the ecVision acquisition (Note 3), in March 2015 we entered into a credit agreement providing for financing comprised of (i) a senior secured term loan facility (the Term Loan) of $20,000,000 , and (ii) a senior secured revolving credit facility (the Revolver), that was amended in November 2015 to allow for a borrowing limit of $10,000,000 , and includes a $2,000,000 sublimit for the issuance of letters of credit. The maturity date of the credit agreement is March 4, 2018. The credit agreement contains customary affirmative and negative covenants for financings of its type that are subject to customary exceptions. As of September 30, 2016 , we were in compliance with all the reporting and financial covenants. The outstanding balance for the Term Loan as of September 30, 2016 was $14,285,872 , net of unaccreted discount and deferred financing costs of $89,128 and the outstanding balance under the Revolver was $5,500,000 . For the period ended September 30, 2016 , the interest rate used was 4.34% for the Term Loan and 5.00% for the Revolver. The following table reflects the schedule of principal payments for the Term Loan as of September 30, 2016 : Principal Remainder of 2016 $ 93,750 2017 656,250 2018 13,625,000 $ 14,375,000</t>
  </si>
  <si>
    <t>Stockholders' Equity</t>
  </si>
  <si>
    <t>Equity [Abstract]</t>
  </si>
  <si>
    <t>Stockholders' Equity (Deficit)</t>
  </si>
  <si>
    <t>Stockholders' Equity Common Stock The following table presents our activity for common stock during the nine months ended September 30, 2016 : Shares Amount Balance at December 31, 2015 26,260,459 $ 26,261 Exercise of common stock options 535,434 535 Common stock issued for contingent consideration 6,506 7 Issuance of common stock for vested restricted stock units 11,264 11 Balance at September 30, 2016 26,813,663 $ 26,814</t>
  </si>
  <si>
    <t>Stock-based Compensation</t>
  </si>
  <si>
    <t>Disclosure of Compensation Related Costs, Share-based Payments [Abstract]</t>
  </si>
  <si>
    <t>Stock-based Compensation Our 2012 Omnibus Incentive Compensation Plan (the 2012 Plan) allows us to grant common stock options, restricted stock units (RSUs), including performance-based restricted stock units (PSUs), and restricted stock awards to our employees (including officers), non-employee consultants and non-employee directors and those of our affiliates. As of September 30, 2016 , we had authorized 5,146,696 awards to be issued under the 2012 Plan, had 3,610,297 options outstanding, 975,163 RSUs outstanding, of which 310,545 were PSUs, and 113,028 awards were available for future grant. Under our 2002 stock option plan (the 2002 Plan), we had 4,939,270 shares authorized and 418,135 options outstanding as of September 30, 2016 . The 2002 Plan expired in 2012 and we are no longer making grants under it. Stock Options The fair value of option grants is estimated using the Black-Scholes option pricing model with the following weighted average assumptions: Three Months Ended Nine Months Ended 2016 2015 2016 2015 Risk-free interest rate * * 1.29% 1.71 - 1.72% Expected volatility * * 33.62% 37.41 - 39.32% Expected dividend yield * * — — Expected life in years * * 6.25 6.25 Weighted average fair value of options granted * * $1.32 $3.35 * There were no options granted during the three months ended September 30, 2016 and 2015. The computation of expected volatility for each period is based on historical volatility of comparable public companies. The volatility percentage represents the mean volatility of these companies. The computation of expected life for each period was determined based on the simplified method. The risk-free interest rate is based on U.S. Treasury yields for zero-coupon bonds with a term consistent with the expected life of the options. Information for the 2002 Plan and 2012 Plan is as follows: Options Exercise Price Weighted Average Balance at December 31, 2015 4,402,943 $1.75 - $15.90 $9.38 Granted 248,728 $3.74 3.74 Exercised (535,434 ) $1.75 - $8.08 2.74 Canceled (47,391 ) $3.74 - $13.00 9.02 Expired (40,414 ) $1.75 1.75 Balance at September 30, 2016 4,028,432 $2.31 - $15.90 9.99 The total intrinsic value of options exercised during the nine months ended September 30, 2016 was $3,093,061 . Options outstanding and exercisable under the 2002 Plan and the 2012 Plan at September 30, 2016 were as follows: Options Outstanding Options Exercisable Exercise Price Per Share Options Weighted Intrinsic Options Weighted Intrinsic $ 2.31 - $ 3.74 692,567 6.0 years $ 4,679,165 442,420 4.2 years $ 3,183,095 $ 4.06 - $ 6.14 253,048 7.0 years 1,016,047 168,078 6.6 years 628,928 $ 8.07 - $12.62 937,859 8.2 years 1,346,635 375,426 8.1 years 540,534 $ 13.00 - $15.90 2,144,958 7.8 years — 1,083,727 7.7 years — 4,028,432 $ 7,041,847 2,069,651 $ 4,352,557 The weighted average exercise price and weighted average remaining term of fully vested options as of September 30, 2016 are $9.60 and 6.9 years, respectively. As of September 30, 2016 and December 31, 2015 , there was $8,010,642 and $11,268,573 , respectively, of total unrecognized compensation expense related to non-vested stock options. That cost is expected to be recognized over a weighted average period of 2.0 years. Restricted Stock Units The following table is a summary of our RSU activity for the nine months ended September 30, 2016 : Number Weighted Average Balance at December 31, 2015 392,522 $8.07 Granted 664,618 3.90 Vested (81,977 ) 8.08 Balance at September 30, 2016 975,163 5.22 Unvested RSUs at September 30, 2016 have a weighted-average grant date fair value of $5.22 per share. Unrecognized stock-based compensation with respect to non-vested RSUs was $1,878,884 as of September 30, 2016 and was expected to be recognized over a weighted-average period of 3.0 years .</t>
  </si>
  <si>
    <t>Income Taxes</t>
  </si>
  <si>
    <t>Income Tax Disclosure [Abstract]</t>
  </si>
  <si>
    <t>Income Taxes Our income tax provision for the three and nine months ended September 30, 2016 and 2015 reflects our estimate of the effective tax rates expected to be applicable for the full fiscal years, adjusted for any discrete events that are recorded in the period in which they occur. The estimates are re-evaluated each quarter based on our estimated tax expense for the full fiscal year. The tax provision for the three and nine months ended September 30, 2016 is primarily related to current foreign income taxes. We have historically incurred operating losses and, given our cumulative losses and no history of profits, we have recorded a full valuation allowance against our deferred tax assets at September 30, 2016 and December 31, 2015 . We have a federal net operating loss (NOL) carryforward of approximately $73,533,000 and $64,600,000 as of December 31, 2015 and December 31, 2014, respectively. We expect to be in a taxable loss position for 2016. The federal NOL carryforward will begin to expire in 2019. For state income tax purposes, we have net operating loss carryforwards in a number of jurisdictions in varying amounts and with varying expiration dates from 2016 through 2035. The Internal Revenue Code contains provisions that limit the yearly utilization of net operating loss carryforwards if there has been an ownership change, as defined. Such an ownership change, as described in Section 382 of the Internal Revenue Code, may limit our ability to utilize our NOL carryforwards on a yearly basis. As a result, to the extent that any single-year limitation is not utilized to the full amount of the limitation, such unused amount is carried over to subsequent years until the earlier of its utilization or the expiration of the relevant carryforward period. We have not yet made a determination regarding the potential impact of these amounts. We believe that we have not taken an uncertain tax position on prior tax filings and therefore have not recorded a liability for unrecognized tax benefits. We file income tax returns in the U.S. federal jurisdiction and various state jurisdictions. Tax years 2012 and forward remain open for examination for federal tax purposes and for our more significant state tax jurisdictions. To the extent utilized in future years tax returns, NOL carryforwards at December 31, 2015 will remain subject to examination until the respective tax year is closed. In May 2016, we concluded an examination by the U.S. Internal Revenue Service, in connection with the 2012 tax year. The result of such examination was the reduction of federal net operating loss carryforwards aggregating approximately $1,200,000 .</t>
  </si>
  <si>
    <t>Net Loss Per Share</t>
  </si>
  <si>
    <t>Earnings Per Share [Abstract]</t>
  </si>
  <si>
    <t>Net Loss Per Share The following table sets forth the computation of basic and diluted net loss per share: Three Months Ended Nine Months Ended 2016 2015 2016 2015 Basic and diluted net loss per share: Numerator: Net loss $ (3,791,250 ) $ (6,262,993 ) $ (14,217,818 ) $ (21,431,619 ) Denominator: Weighted average shares outstanding 26,809,137 26,204,955 26,609,322 26,082,227 Basic and diluted net loss per share $ (0.14 ) $ (0.24 ) $ (0.53 ) $ (0.82 ) Diluted net loss per share does not include the effect of the following antidilutive common equivalent shares: Three Months Ended Nine Months Ended 2016 2015 2016 2015 Stock options outstanding 4,028,432 4,469,847 4,028,432 4,469,847 Restricted stock units 975,163 402,185 975,163 402,185 5,003,595 4,872,032 5,003,595 4,872,032</t>
  </si>
  <si>
    <t>Commitments and Contingencies</t>
  </si>
  <si>
    <t>Commitments and Contingencies Disclosure [Abstract]</t>
  </si>
  <si>
    <t>Commitments and Contingencies (a) Legal Proceedings We are involved in various claims and legal actions arising in the ordinary course of business. In the opinion of management, the ultimate disposition of these matters will not have a material adverse effect on our financial position, results of operations, or liquidity. (b) Other Under the indemnification clauses of our standard customer agreements, we guarantee to defend and indemnify the customer against any claim based upon any failure to satisfy the warranty set forth in the contract associated with infringements of any patent, copyright, trade secret, or other intellectual property right. At present, we do not expect to incur any infringement liability as a result of the customer indemnification clauses.</t>
  </si>
  <si>
    <t>Summary of Significant Accounting Policies and Practices (Policies)</t>
  </si>
  <si>
    <t>Basis of Accounting</t>
  </si>
  <si>
    <t>The accompanying unaudited condensed consolidated financial statements and footnotes have been prepared in accordance with the instructions to Form 10-Q and Article 10 of Regulation S-X. Accordingly, they do not include all of the information and footnotes required by generally accepted accounting principles (GAAP) in the United States for complete financial statements. In the opinion of management, all adjustments (consisting of normal recurring adjustments) considered necessary for the fair statement have been included.</t>
  </si>
  <si>
    <t>Principles of Consolidation</t>
  </si>
  <si>
    <t>The accompanying condensed consolidated financial statements include our accounts and those of our wholly-owned subsidiaries primarily located in India, China and the United Kingdom. All significant intercompany balances and transactions have been eliminated in consolidation. The results of operations for the three and nine months ended September 30, 2016 are not necessarily indicative of the results to be expected for the year ending December 31, 2016 or for other interim periods or future years. The consolidated balance sheet as of December 31, 2015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Form 10-K filed with the Securities and Exchange Commission (SEC) on March 16, 2016.</t>
  </si>
  <si>
    <t>Use of Estimates</t>
  </si>
  <si>
    <t>Use of Estimates The preparation of the condensed consolidated financial statements in accordance with GAAP requires management to make estimates and assumptions that affect the amounts reported in the condensed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t>
  </si>
  <si>
    <t>Cash and Cash Equivalents</t>
  </si>
  <si>
    <t xml:space="preserve">Cash and Cash Equivalents We consider all highly liquid investments with original maturities of three months or less at the balance sheet date to be cash equivalents. </t>
  </si>
  <si>
    <t>Fair Value of Financial Instruments and Fair Value Measurements</t>
  </si>
  <si>
    <t>Fair Value of Financial Instruments and Fair Value Measurements Our financial instruments consist of cash and cash equivalents, accounts receivable, accounts payable, and accrued expenses. Management believes that the carrying values of these instruments are representative of their fair value due to the relatively short-term nature of those instruments. We follow FASB accounting guidance on fair value measurements for financial assets and liabilities measured on a recurring basis. ASC 820, Fair Value Measurements ,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t>
  </si>
  <si>
    <t>Accounts Receivable and Allowance for Doubtful Accounts</t>
  </si>
  <si>
    <t>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we record unbilled receivables for contracts on which revenue has been recognized, but for which the customer has not yet been billed.</t>
  </si>
  <si>
    <t>Major Customers and Concentrations of Credit Risk</t>
  </si>
  <si>
    <t>Major Customers and Concentrations of Credit Risk 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 Gas, and Retail/Apparel. We do not require collateral from our customers. For the three and nine months ended September 30, 2016 and 2015 , no single customer accounted for more than 10% of our total revenue. As of September 30, 2016 , one customer accounted for 17% of our total accounts receivable and as of December 31, 2015 , no single customer accounted for more than 10% of our total accounts receivable.</t>
  </si>
  <si>
    <t>Revenue</t>
  </si>
  <si>
    <t>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Typically,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our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deliverable arrangements using ESP. For those contracts in which the customer accesses our software via an on-demand application, we account for these contracts in accordance with ASC 605-25, Revenue Recognition—Multiple-Element Arrangements .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 For those contracts in which the customer takes possession of the software, we account for such transactions in accordance with ASC 985, Software .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 Sales tax collected from customers and remitted to governmental authorities is accounted for on a net basis and, therefore, is not included in revenue and cost of revenue in the condensed consolidated statements of operations. We classify customer reimbursements received for direct costs paid to third parties and related expenses as revenue, in accordance with ASC 605.</t>
  </si>
  <si>
    <t>Cost of Revenue</t>
  </si>
  <si>
    <t>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our solutions, as well as amortization of capitalized software development costs.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t>
  </si>
  <si>
    <t>Deferred Commissions</t>
  </si>
  <si>
    <t>Deferred Commissions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t>
  </si>
  <si>
    <t>Stock-Based Compensation</t>
  </si>
  <si>
    <t>Stock-Based Compensation We recognize stock-based compensation as an expense in the condensed consolidated financial statements and measure that cost based on the estimated grant-date fair value using the Black-Scholes option pricing model.</t>
  </si>
  <si>
    <t>Recent Accounting Pronouncements</t>
  </si>
  <si>
    <t>Recent Accounting Pronouncements In March, 2016, the Financial Accounting Standards Board (FASB) issued Accounting Standards Update (ASU) 2016-09, Compensation-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new guidance also contains two practical expedients under which nonpublic entities can use the simplified method to estimate the expected term of an award and make a one-time election to switch from fair value measurement to intrinsic value measurement for liability-classified awards. This standard is effective for us in the first quarter of 2017. We are evaluating the effect that ASU 2016-09 will have on our condensed consolidated financial statements and related disclosures. In February 2016, the FASB issued ASU No. 2016-02, Leases ,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is standard is effective for us beginning in the first quarter of fiscal 2019. We are currently evaluating the effect that the updated standard will have on our condensed consolidated financial statements. In April 2015, the FASB issued ASU No. 2015-03, Interest-Imputation of Interest (Subtopic 835-30): Simplifying the Presentation of Debt Issuance Costs . ASU 2015-03 requires an entity to record debt issuance costs as a direct deduction from the debt liability, rather than recording as a separate asset. The new standard is effective for annual reporting periods beginning after December 15, 2015. We implemented the provisions of ASU 2015-03 as of January 1, 2016. The application of this guidance decreased other assets and decreased current and long-term debt by $54,581 and $63,677 , respectively, in the condensed consolidated balance sheet at December 31, 2015, and decreased other assets and decreased current and long-term debt by $54,581 and $22,742 , respectively, in the condensed consolidated balance sheet at September 30, 2016 . In May 2014, the FASB issued ASU No.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8. We have not yet selected a transition method and we are currently evaluating the effect that the updated standard will have on our condensed consolidated financial statements.</t>
  </si>
  <si>
    <t>Summary of Significant Accounting Policies and Practices (Tables)</t>
  </si>
  <si>
    <t>Summary of Cash and Cash Equivalents</t>
  </si>
  <si>
    <t>Cash and cash equivalents at September 30, 2016 and December 31, 2015 consists of the following: September 30, December 31, Cash and cash equivalents $ 15,614,792 $ 17,741,387 Money market accounts 25,668 113,136 $ 15,640,460 $ 17,854,523</t>
  </si>
  <si>
    <t>Summary of Financial Assets and Liabilities Carried at Fair Value, Measured on a Recurring Basis</t>
  </si>
  <si>
    <t>The following tables provide the financial assets and liabilities carried at fair value measured on a recurring basis as of September 30, 2016 and December 31, 2015 : Fair Value Measurements at Reporting Date Using September 30, 2016 Total Level 1 Level 2 Level 3 Assets: Cash equivalents - money market accounts $ 25,668 $ 25,668 $ — $ — Restricted cash - money market accounts 56,141 56,141 — — Total assets measured at fair value on a recurring basis $ 81,809 $ 81,809 $ — $ — Liabilities: Acquisition contingent consideration liability $ 1,270,000 $ — $ — $ 1,270,000 Total liabilities measured at fair value on a recurring basis $ 1,270,000 $ — $ — $ 1,270,000 December 31, 2015 Assets: Cash equivalents - money market accounts $ 113,136 $ 113,136 $ — $ — Restricted cash - money market accounts 169,235 169,235 — — Total assets measured at fair value on a recurring basis $ 282,371 $ 282,371 $ — $ — Liabilities: Acquisition contingent consideration liability $ 1,259,531 $ — $ — $ 1,259,531 Total liabilities measured at fair value on a recurring basis $ 1,259,531 $ — $ — $ 1,259,531</t>
  </si>
  <si>
    <t>Reconciliation of the Level 3, Warrant Liability, Measured at Fair Value on a Recurring Basis</t>
  </si>
  <si>
    <t>The reconciliation of the acquisition contingent consideration liability measured at fair value on a recurring basis using unobservable inputs (Level 3) is as follows: Balance at December 31, 2015 $ 1,259,531 Mark to estimated fair value recorded as general and administrative expense 10,469 Balance at September 30, 2016 $ 1,270,000</t>
  </si>
  <si>
    <t>Schedule of Deferred Charges</t>
  </si>
  <si>
    <t>Our commission costs deferred and amortized in the period are as follows: Three Months Ended Nine Months Ended 2016 2015 2016 2015 Commission costs deferred $ 3,096,999 $ 970,574 $ 5,259,754 $ 2,030,782 Commission costs amortized 1,159,173 939,282 3,423,951 2,614,613</t>
  </si>
  <si>
    <t>Schedule of Revenue and Long-Lived Assets, by Geographical Area</t>
  </si>
  <si>
    <t>Geographic Information Revenue by geographic location based on the billing address of our customers is as follows: Three Months Ended Nine Months Ended Country 2016 2015 2016 2015 United States $ 14,900,697 $ 12,316,340 $ 42,459,132 $ 38,300,294 International 3,950,104 5,019,847 11,495,281 11,607,414 Total revenue $ 18,850,801 $ 17,336,187 $ 53,954,413 $ 49,907,708 Long-lived assets by geographic location is as follows: Country September 30, December 31, United States $ 8,838,568 $ 10,658,129 International 1,268,635 1,521,980 Total long-lived assets $ 10,107,203 $ 12,180,109</t>
  </si>
  <si>
    <t>Acquisition (Tables)</t>
  </si>
  <si>
    <t>Summary of Revenue and Net Loss of the Combined Entity</t>
  </si>
  <si>
    <t>The revenue and net loss of the combined entity as if the acquisition date had been January 1, 2015 are as follows: Nine Months Ended Supplemental pro forma information (unaudited): Revenue $ 51,857,870 Net loss (22,867,305 )</t>
  </si>
  <si>
    <t>Consolidated Balance Sheet Components (Tables)</t>
  </si>
  <si>
    <t>Schedule of Property and Equipment</t>
  </si>
  <si>
    <t>Property and Equipment September 30, December 31, Computer software and equipment $ 15,627,541 $ 15,584,883 Software development costs 13,387,416 12,651,316 Furniture and fixtures 1,960,729 2,140,523 Leasehold improvements 2,933,252 3,081,861 Total property and equipment 33,908,938 33,458,583 Less: accumulated depreciation and amortization (23,801,735 ) (21,278,474 ) Total property and equipment, net $ 10,107,203 $ 12,180,109</t>
  </si>
  <si>
    <t>Information Related to Capitalized Software Costs</t>
  </si>
  <si>
    <t>Information related to capitalized software costs is as follows: Three Months Ended Nine Months Ended 2016 2015 2016 2015 Software costs capitalized $ 456,049 $ 585,418 $ 1,859,969 $ 1,525,903 Software costs amortized (1) 525,381 $ 565,208 1,450,377 1,625,903 (1) Included in cost of subscription revenue on the accompanying condensed consolidated statements of operations. September 30, December 31, Capitalized software costs not yet subject to amortization $ 782,906 $ 290,155</t>
  </si>
  <si>
    <t>Schedule of Accrued Expenses</t>
  </si>
  <si>
    <t>Accrued Expenses September 30, December 31, Accrued bonus $ 2,077,530 $ 1,843,719 Accrued commission 3,840,982 2,989,495 Deferred rent 211,809 230,224 Accrued severance 1,325 293,828 Accrued professional fees 793,922 815,893 Accrued taxes 462,045 705,032 Accrued contingent consideration and acquisition compensation 3,059,521 29,000 Other accrued expenses 1,581,303 1,897,968 Total $ 12,028,437 $ 8,805,159</t>
  </si>
  <si>
    <t>Deferred Revenue</t>
  </si>
  <si>
    <t>Deferred revenue September 30, December 31, Current: Subscription revenue $ 29,375,788 $ 28,766,188 Professional services revenue 1,545,902 1,455,578 Other — 310,638 Total current 30,921,690 30,532,404 Noncurrent: Subscription revenue 165,073 375,244 Professional services revenue 1,799,500 2,018,101 Total noncurrent 1,964,573 2,393,345 Total deferred revenue $ 32,886,263 $ 32,925,749</t>
  </si>
  <si>
    <t>Other Noncurrent Liabilities</t>
  </si>
  <si>
    <t>Other Noncurrent Liabilities September 30, December 31, Deferred rent $ 1,883,861 $ 1,732,607 Acquisition contingent consideration liability — 1,230,531 Acquisition compensation costs — 946,590 Total $ 1,883,861 $ 3,909,728</t>
  </si>
  <si>
    <t>Leases (Tables)</t>
  </si>
  <si>
    <t>Schedule of Future Minimum Rental Payments for Operating Leases</t>
  </si>
  <si>
    <t xml:space="preserve">Future minimum lease payments under noncancelable operating leases (with initial or remaining lease terms in excess of one year) and future minimum capital lease payments as of September 30, 2016 are as follows: Capital Operating Remainder of 2016 $ 385,994 $ 1,094,706 2017 1,090,270 4,110,437 2018 517,276 3,157,441 2019 307,210 3,169,983 2020 134,261 2,329,109 2021 and thereafter — 3,575,948 Total minimum lease payments 2,435,011 $ 17,437,624 Less amount representing interest (194,186 ) Present value of net minimum capital lease payments 2,240,825 Less current installments of obligations under capital leases (1,212,737 ) Obligations under capital leases excluding current installments $ 1,028,088 </t>
  </si>
  <si>
    <t>Schedule of Future Minimum Lease Payments for Capital Leases</t>
  </si>
  <si>
    <t>Debt (Tables)</t>
  </si>
  <si>
    <t>Schedule of Maturities of Long-term Debt</t>
  </si>
  <si>
    <t>The following table reflects the schedule of principal payments for the Term Loan as of September 30, 2016 : Principal Remainder of 2016 $ 93,750 2017 656,250 2018 13,625,000 $ 14,375,000</t>
  </si>
  <si>
    <t>Stockholders' Equity (Tables)</t>
  </si>
  <si>
    <t>Schedule of common stock activity</t>
  </si>
  <si>
    <t>The following table presents our activity for common stock during the nine months ended September 30, 2016 : Shares Amount Balance at December 31, 2015 26,260,459 $ 26,261 Exercise of common stock options 535,434 535 Common stock issued for contingent consideration 6,506 7 Issuance of common stock for vested restricted stock units 11,264 11 Balance at September 30, 2016 26,813,663 $ 26,814</t>
  </si>
  <si>
    <t>Stock-based Compensation (Tables)</t>
  </si>
  <si>
    <t>Summary of Fair Value Weighted Average Assumption</t>
  </si>
  <si>
    <t xml:space="preserve">The fair value of option grants is estimated using the Black-Scholes option pricing model with the following weighted average assumptions: Three Months Ended Nine Months Ended 2016 2015 2016 2015 Risk-free interest rate * * 1.29% 1.71 - 1.72% Expected volatility * * 33.62% 37.41 - 39.32% Expected dividend yield * * — — Expected life in years * * 6.25 6.25 Weighted average fair value of options granted * * $1.32 $3.35 * There were no options granted during the three months ended September 30, 2016 and 2015. </t>
  </si>
  <si>
    <t>Schedule of Share-based Compensation Activity</t>
  </si>
  <si>
    <t>Information for the 2002 Plan and 2012 Plan is as follows: Options Exercise Price Weighted Average Balance at December 31, 2015 4,402,943 $1.75 - $15.90 $9.38 Granted 248,728 $3.74 3.74 Exercised (535,434 ) $1.75 - $8.08 2.74 Canceled (47,391 ) $3.74 - $13.00 9.02 Expired (40,414 ) $1.75 1.75 Balance at September 30, 2016 4,028,432 $2.31 - $15.90 9.99</t>
  </si>
  <si>
    <t>Schedule of Share-based Compensation by Exercise Price Range</t>
  </si>
  <si>
    <t>Options outstanding and exercisable under the 2002 Plan and the 2012 Plan at September 30, 2016 were as follows: Options Outstanding Options Exercisable Exercise Price Per Share Options Weighted Intrinsic Options Weighted Intrinsic $ 2.31 - $ 3.74 692,567 6.0 years $ 4,679,165 442,420 4.2 years $ 3,183,095 $ 4.06 - $ 6.14 253,048 7.0 years 1,016,047 168,078 6.6 years 628,928 $ 8.07 - $12.62 937,859 8.2 years 1,346,635 375,426 8.1 years 540,534 $ 13.00 - $15.90 2,144,958 7.8 years — 1,083,727 7.7 years — 4,028,432 $ 7,041,847 2,069,651 $ 4,352,557</t>
  </si>
  <si>
    <t>Schedule of RSU Activity</t>
  </si>
  <si>
    <t>The following table is a summary of our RSU activity for the nine months ended September 30, 2016 : Number Weighted Average Balance at December 31, 2015 392,522 $8.07 Granted 664,618 3.90 Vested (81,977 ) 8.08 Balance at September 30, 2016 975,163 5.22 Unvested RSUs at September 30, 2016 have a weighted-average grant date fair value of $5.22 per share. Unrecognized stock-based compensation with respect to non-vested RSUs was $1,878,884 as of September 30, 2016 and was expected to be recognized over a weighted-average period of 3.0 years .</t>
  </si>
  <si>
    <t>Net Loss Per Share (Tables)</t>
  </si>
  <si>
    <t>Schedule of Earnings Per Share, Basic and Diluted</t>
  </si>
  <si>
    <t>The following table sets forth the computation of basic and diluted net loss per share: Three Months Ended Nine Months Ended 2016 2015 2016 2015 Basic and diluted net loss per share: Numerator: Net loss $ (3,791,250 ) $ (6,262,993 ) $ (14,217,818 ) $ (21,431,619 ) Denominator: Weighted average shares outstanding 26,809,137 26,204,955 26,609,322 26,082,227 Basic and diluted net loss per share $ (0.14 ) $ (0.24 ) $ (0.53 ) $ (0.82 )</t>
  </si>
  <si>
    <t>Schedule of Antidilutive Securities Excluded from Computation of Earnings Per Share</t>
  </si>
  <si>
    <t>Diluted net loss per share does not include the effect of the following antidilutive common equivalent shares: Three Months Ended Nine Months Ended 2016 2015 2016 2015 Stock options outstanding 4,028,432 4,469,847 4,028,432 4,469,847 Restricted stock units 975,163 402,185 975,163 402,185 5,003,595 4,872,032 5,003,595 4,872,032</t>
  </si>
  <si>
    <t>Summary of Significant Accounting Policies and Practices - Cash and Cash Equivalents (Details) - USD ($)</t>
  </si>
  <si>
    <t>Dec. 31, 2014</t>
  </si>
  <si>
    <t>Money market accounts</t>
  </si>
  <si>
    <t>Total cash and cash equivalents</t>
  </si>
  <si>
    <t>Summary of Significant Accounting Policies and Practices - Fair Value of Assets and Liabilities Measured on a Recurring Basis (Details) - USD ($)</t>
  </si>
  <si>
    <t>Assets:</t>
  </si>
  <si>
    <t>Total assets measured at fair value on a recurring basis</t>
  </si>
  <si>
    <t>Liabilities:</t>
  </si>
  <si>
    <t>Acquisition contingent consideration liability</t>
  </si>
  <si>
    <t>Total liabilities measured at fair value on a recurring basis</t>
  </si>
  <si>
    <t>Cash Equivalents</t>
  </si>
  <si>
    <t>Restricted Cash</t>
  </si>
  <si>
    <t>Quoted Prices in Active Markets (Level 1)</t>
  </si>
  <si>
    <t>Quoted Prices in Active Markets (Level 1) | Cash Equivalents</t>
  </si>
  <si>
    <t>Quoted Prices in Active Markets (Level 1) | Restricted Cash</t>
  </si>
  <si>
    <t>Significant Other Observable Inputs (Level 2)</t>
  </si>
  <si>
    <t>Significant Other Observable Inputs (Level 2) | Cash Equivalents</t>
  </si>
  <si>
    <t>Significant Other Observable Inputs (Level 2) | Restricted Cash</t>
  </si>
  <si>
    <t>Significant Unobservable Inputs (Level 3)</t>
  </si>
  <si>
    <t>Significant Unobservable Inputs (Level 3) | Cash Equivalents</t>
  </si>
  <si>
    <t>Significant Unobservable Inputs (Level 3) | Restricted Cash</t>
  </si>
  <si>
    <t>Summary of Significant Accounting Policies and Practices - Reconciliation of the Liabilities Measured at Fair Value on a Recurring Basis (Details)</t>
  </si>
  <si>
    <t>Sep. 30, 2016USD ($)</t>
  </si>
  <si>
    <t>Fair Value, Liabilities Measured on Recurring Basis, Unobservable Input Reconciliation, Calculation [Roll Forward]</t>
  </si>
  <si>
    <t>Balance at December 31, 2015</t>
  </si>
  <si>
    <t>Mark to estimated fair value recorded as general and administrative expense</t>
  </si>
  <si>
    <t>Balance at September 30, 2016</t>
  </si>
  <si>
    <t>Summary of Significant Accounting Policies and Practices Summary of Significant Accounting Policies and Practices - Concentration Risk (Details)</t>
  </si>
  <si>
    <t>Sep. 30, 2016customer</t>
  </si>
  <si>
    <t>Concentration Risk [Line Items]</t>
  </si>
  <si>
    <t>Concentration risk, percentage</t>
  </si>
  <si>
    <t>10.00%</t>
  </si>
  <si>
    <t>Accounts Receivable</t>
  </si>
  <si>
    <t>Credit Concentration Risk</t>
  </si>
  <si>
    <t>17.00%</t>
  </si>
  <si>
    <t>Concentration risk, number of customers</t>
  </si>
  <si>
    <t>Summary of Significant Accounting Policies and Practices - Revenue (Details) - USD ($)</t>
  </si>
  <si>
    <t>Revenue recognition, customer contract period, minimum</t>
  </si>
  <si>
    <t>3 years</t>
  </si>
  <si>
    <t>Revenue recognition, customer contract period, maximum</t>
  </si>
  <si>
    <t>5 years</t>
  </si>
  <si>
    <t>Recovery of direct costs recorded in professional services revenue and cost of professional services revenue</t>
  </si>
  <si>
    <t>Summary of Significant Accounting Policies and Practices - Deferred Commissions (Details) - USD ($)</t>
  </si>
  <si>
    <t>Commission costs deferred</t>
  </si>
  <si>
    <t>Commission costs amortized</t>
  </si>
  <si>
    <t>Summary of Significant Accounting Policies and Practices - Sales and Long Lived-Assets by Geographic Location (Details) - USD ($)</t>
  </si>
  <si>
    <t>Revenues from External Customers and Long-Lived Assets [Line Items]</t>
  </si>
  <si>
    <t>United States</t>
  </si>
  <si>
    <t>International</t>
  </si>
  <si>
    <t>Summary of Significant Accounting Policies and Practices Long-lived assets by geographic location (Details) - USD ($)</t>
  </si>
  <si>
    <t>Long-lived assets by geographic location</t>
  </si>
  <si>
    <t>Summary of Significant Accounting Policies and Practices  - Recent Accounting Pronouncements (Details) - Accounting Standards Update 2015-03 - USD ($)</t>
  </si>
  <si>
    <t>Other Current Assets</t>
  </si>
  <si>
    <t>New Accounting Pronouncements or Change in Accounting Principle [Line Items]</t>
  </si>
  <si>
    <t>Deferred finance costs, net</t>
  </si>
  <si>
    <t>Other Noncurrent Assets</t>
  </si>
  <si>
    <t>Long-term Debt, Current</t>
  </si>
  <si>
    <t>Long-term Debt, Noncurrent</t>
  </si>
  <si>
    <t>Acquisition ecVision Acquisition (Details) - USD ($)</t>
  </si>
  <si>
    <t>Mar. 02, 2015</t>
  </si>
  <si>
    <t>Business Acquisition [Line Items]</t>
  </si>
  <si>
    <t>ecVision, Inc.</t>
  </si>
  <si>
    <t>Maximum earnout payment</t>
  </si>
  <si>
    <t>ecVision, Inc. | Continued Employment</t>
  </si>
  <si>
    <t>Acquisition Pro Forma Information (Details) - ecVision, Inc.</t>
  </si>
  <si>
    <t>Sep. 30, 2015USD ($)</t>
  </si>
  <si>
    <t>Pro Forma Revenue (unaudited)</t>
  </si>
  <si>
    <t>Proforma Net Loss (unaudited)</t>
  </si>
  <si>
    <t>Consolidated Balance Sheet Components - Property and Equipment (Details) - USD ($)</t>
  </si>
  <si>
    <t>Property, Plant and Equipment [Line Items]</t>
  </si>
  <si>
    <t>Total property and equipment</t>
  </si>
  <si>
    <t>Less: accumulated depreciation and amortization</t>
  </si>
  <si>
    <t>Total property and equipment, net</t>
  </si>
  <si>
    <t>Computer software and equipment</t>
  </si>
  <si>
    <t>Software development costs</t>
  </si>
  <si>
    <t>Furniture and fixtures</t>
  </si>
  <si>
    <t>Leasehold improvements</t>
  </si>
  <si>
    <t>Consolidated Balance Sheet Components - Capitalized Software (Details) - USD ($)</t>
  </si>
  <si>
    <t>Software costs capitalized</t>
  </si>
  <si>
    <t>Software costs amortized</t>
  </si>
  <si>
    <t>Capitalized software costs not yet subject to amortization</t>
  </si>
  <si>
    <t>Software Development</t>
  </si>
  <si>
    <t>Useful life</t>
  </si>
  <si>
    <t>Consolidated Balance Sheet Components - Accrued Expenses (Details) - USD ($)</t>
  </si>
  <si>
    <t>Accrued bonus</t>
  </si>
  <si>
    <t>Accrued commission</t>
  </si>
  <si>
    <t>Deferred rent</t>
  </si>
  <si>
    <t>Accrued severance</t>
  </si>
  <si>
    <t>Accrued professional fees</t>
  </si>
  <si>
    <t>Accrued taxes</t>
  </si>
  <si>
    <t>Accrued contingent consideration and acquisition compensation</t>
  </si>
  <si>
    <t>Other accrued expenses</t>
  </si>
  <si>
    <t>Total</t>
  </si>
  <si>
    <t>Consolidated Balance Sheet Components - Deferred Revenue (Details) - USD ($)</t>
  </si>
  <si>
    <t>Current:</t>
  </si>
  <si>
    <t>Deferred revenue current</t>
  </si>
  <si>
    <t>Noncurrent:</t>
  </si>
  <si>
    <t>Deferred revenue, noncurrent</t>
  </si>
  <si>
    <t>Deferred revenue, total</t>
  </si>
  <si>
    <t>Subscription revenue</t>
  </si>
  <si>
    <t>Professional services revenue</t>
  </si>
  <si>
    <t>Other</t>
  </si>
  <si>
    <t>Consolidated Balance Sheet Components - Other Noncurrent Liabilities (Details) - USD ($)</t>
  </si>
  <si>
    <t>Acquisition compensation costs</t>
  </si>
  <si>
    <t>Leases - Operating Leases - (Details) - USD ($)</t>
  </si>
  <si>
    <t>Operating Leased Assets [Line Items]</t>
  </si>
  <si>
    <t>Rental expense for operating leases</t>
  </si>
  <si>
    <t>Minimum</t>
  </si>
  <si>
    <t>Operating lease, renewal term</t>
  </si>
  <si>
    <t>Maximum</t>
  </si>
  <si>
    <t>Leases - Capital Leases - (Details) - USD ($)</t>
  </si>
  <si>
    <t>Capital leased assets, carrying value</t>
  </si>
  <si>
    <t>Capital leases, accumulated depreciation</t>
  </si>
  <si>
    <t>Leases - Future Minimum Lease Payments - (Details) - USD ($)</t>
  </si>
  <si>
    <t>Capital Leases, Future Minimum Payments Due, Fiscal Year Maturity [Abstract]</t>
  </si>
  <si>
    <t>Remainder of 2016</t>
  </si>
  <si>
    <t>2021 and thereafter</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 Future Minimum Payments Due, Fiscal Year Maturity [Abstract]</t>
  </si>
  <si>
    <t>Debt - Credit Agreement (Details) - USD ($)</t>
  </si>
  <si>
    <t>Mar. 04, 2015</t>
  </si>
  <si>
    <t>Debt Instrument [Line Items]</t>
  </si>
  <si>
    <t>Long-term Debt</t>
  </si>
  <si>
    <t>London Interbank Offered Rate (LIBOR)</t>
  </si>
  <si>
    <t>Interest rate at period end</t>
  </si>
  <si>
    <t>4.34%</t>
  </si>
  <si>
    <t>Prime Rate [Member]</t>
  </si>
  <si>
    <t>5.00%</t>
  </si>
  <si>
    <t>Revolving Credit Facility | Line of Credit</t>
  </si>
  <si>
    <t>Maximum borrowing capacity</t>
  </si>
  <si>
    <t>Letter of Credit | Line of Credit</t>
  </si>
  <si>
    <t>Secured Debt | Line of Credit</t>
  </si>
  <si>
    <t>Unaccreted discount</t>
  </si>
  <si>
    <t>Debt - Maturity - (Details)</t>
  </si>
  <si>
    <t>Stockholders' Equity - Common Stock (Details)</t>
  </si>
  <si>
    <t>Sep. 30, 2016USD ($)shares</t>
  </si>
  <si>
    <t>Class of Stock [Line Items]</t>
  </si>
  <si>
    <t>Balance, beginning of period (in shares)</t>
  </si>
  <si>
    <t>Exercise of common stock options (in shares)</t>
  </si>
  <si>
    <t>Balance, end of period (in shares)</t>
  </si>
  <si>
    <t>Balance, beginning of period | $</t>
  </si>
  <si>
    <t>Balance, end of period | $</t>
  </si>
  <si>
    <t>Common Stock</t>
  </si>
  <si>
    <t>Exercise of common stock options | $</t>
  </si>
  <si>
    <t>Common Stock | Common Stock</t>
  </si>
  <si>
    <t>Common stock issued for contingent consideration (in shares)</t>
  </si>
  <si>
    <t>Common stock issued for contingent consideration | $</t>
  </si>
  <si>
    <t>Common Stock | Restricted Stock Units (RSUs)</t>
  </si>
  <si>
    <t>Issuance of common stock for vested restricted stock units (in shares)</t>
  </si>
  <si>
    <t>Issuance of common stock for vested restricted stock units | $</t>
  </si>
  <si>
    <t>Stock-based Compensation - Additional Information (Details) - shares</t>
  </si>
  <si>
    <t>Number of shares outstanding (shares)</t>
  </si>
  <si>
    <t>2012 Plan</t>
  </si>
  <si>
    <t>Stock options authorized (in shares)</t>
  </si>
  <si>
    <t>2002 Plan</t>
  </si>
  <si>
    <t>Employee Stock Option | 2012 Plan</t>
  </si>
  <si>
    <t>Number of awards available for future grant (in shares)</t>
  </si>
  <si>
    <t>Restricted Stock Units (RSUs)</t>
  </si>
  <si>
    <t>Number of nonvested awards (shares)</t>
  </si>
  <si>
    <t>Restricted Stock Units (RSUs) | 2012 Plan</t>
  </si>
  <si>
    <t>Performance Shares | 2012 Plan</t>
  </si>
  <si>
    <t>Stock-based Compensation - Fair Value Weighted Average Assumptions (Details) - $ / shares</t>
  </si>
  <si>
    <t>Expected dividend yield</t>
  </si>
  <si>
    <t>0.00%</t>
  </si>
  <si>
    <t>Weighted average fair value of options granted (USD per share)</t>
  </si>
  <si>
    <t>Risk-free interest rate</t>
  </si>
  <si>
    <t>1.29%</t>
  </si>
  <si>
    <t>1.71%</t>
  </si>
  <si>
    <t>Expected volatility</t>
  </si>
  <si>
    <t>33.62%</t>
  </si>
  <si>
    <t>37.41%</t>
  </si>
  <si>
    <t>Expected life (in years)</t>
  </si>
  <si>
    <t>0 years</t>
  </si>
  <si>
    <t>6 years 3 months</t>
  </si>
  <si>
    <t>1.72%</t>
  </si>
  <si>
    <t>39.32%</t>
  </si>
  <si>
    <t>Stock-based Compensation - Schedule of Share-based Compensation Activity (Details)</t>
  </si>
  <si>
    <t>Sep. 30, 2016USD ($)$ / sharesshares</t>
  </si>
  <si>
    <t>Share-based Compensation Arrangement by Share-based Payment Award, Options, Outstanding [Roll Forward]</t>
  </si>
  <si>
    <t>Balance Outstanding at Beginning of Period (in Shares) | shares</t>
  </si>
  <si>
    <t>Options granted (in shares) | shares</t>
  </si>
  <si>
    <t>Exercised (in shares) | shares</t>
  </si>
  <si>
    <t>Canceled (in shares) | shares</t>
  </si>
  <si>
    <t>Expired (in shares) | shares</t>
  </si>
  <si>
    <t>Balance Outstanding at Ending of Period (in Shares) | shares</t>
  </si>
  <si>
    <t>Share-based Compensation Arrangement by Share-based Payment Award, Options, Outstanding, Weighted Average Exercise Price [Abstract]</t>
  </si>
  <si>
    <t>Balance at December 31, 2015, outstanding options, weighted average exercise price (USD per share)</t>
  </si>
  <si>
    <t>Options granted, weighted average exercise price (USD per share)</t>
  </si>
  <si>
    <t>Options exercised, weighted average exercise price (USD per share)</t>
  </si>
  <si>
    <t>Options canceled, weighted average exercise price (USD per share)</t>
  </si>
  <si>
    <t>Options expired, weighted average exercise price (USD per share)</t>
  </si>
  <si>
    <t>Balance at September 30, 2016, outstanding options, weighted average exercise price (USD per share)</t>
  </si>
  <si>
    <t>Total intrinsic value of options exercised | $</t>
  </si>
  <si>
    <t>Options outstanding, exercise price (USD per share)</t>
  </si>
  <si>
    <t>Options granted, exercise price (USD per share)</t>
  </si>
  <si>
    <t>Options exercised, exercise price (USD per share)</t>
  </si>
  <si>
    <t>Options canceled in period, exercise price (USD per share)</t>
  </si>
  <si>
    <t>Options expired in period, exercise price (USD per share)</t>
  </si>
  <si>
    <t>Stock-based Compensation - Outstanding and Exercisable by Exercise Price (Details) - USD ($)</t>
  </si>
  <si>
    <t>Number of options outstanding (in shares)</t>
  </si>
  <si>
    <t>Outstanding, aggregate intrinsic value</t>
  </si>
  <si>
    <t>Number of exercisable options (in shares)</t>
  </si>
  <si>
    <t>Exercisable options, aggregate intrinsic value</t>
  </si>
  <si>
    <t>Weighted average exercise price of fully vested options (USD per share)</t>
  </si>
  <si>
    <t>Vested options, weighted average remaining contractual term</t>
  </si>
  <si>
    <t>6 years 11 months</t>
  </si>
  <si>
    <t>Stock compensation expense not yet recognized</t>
  </si>
  <si>
    <t>Compensation cost not yet recognized, period for recognition</t>
  </si>
  <si>
    <t>$2.31-$3.74</t>
  </si>
  <si>
    <t>Options outstanding average remaining contractual life</t>
  </si>
  <si>
    <t>6 years</t>
  </si>
  <si>
    <t>Exercisable options, weighted average term remaining</t>
  </si>
  <si>
    <t>4 years 2 months</t>
  </si>
  <si>
    <t>$4.06-$6.14</t>
  </si>
  <si>
    <t>7 years</t>
  </si>
  <si>
    <t>6 years 7 months</t>
  </si>
  <si>
    <t>$8.07-$12.62</t>
  </si>
  <si>
    <t>8 years 2 months</t>
  </si>
  <si>
    <t>8 years 1 month</t>
  </si>
  <si>
    <t>$13.00-$15.90</t>
  </si>
  <si>
    <t>7 years 9 months</t>
  </si>
  <si>
    <t>7 years 8 months</t>
  </si>
  <si>
    <t>Employee Stock Option</t>
  </si>
  <si>
    <t>2 years</t>
  </si>
  <si>
    <t>Exercise Price Per Share (USD per share)</t>
  </si>
  <si>
    <t>Minimum | $2.31-$3.74</t>
  </si>
  <si>
    <t>Minimum | $4.06-$6.14</t>
  </si>
  <si>
    <t>Minimum | $8.07-$12.62</t>
  </si>
  <si>
    <t>Minimum | $13.00-$15.90</t>
  </si>
  <si>
    <t>Maximum | $2.31-$3.74</t>
  </si>
  <si>
    <t>Maximum | $4.06-$6.14</t>
  </si>
  <si>
    <t>Maximum | $8.07-$12.62</t>
  </si>
  <si>
    <t>Maximum | $13.00-$15.90</t>
  </si>
  <si>
    <t>Stock-based Compensation - Restricted Stock Units (Details)</t>
  </si>
  <si>
    <t>Granted (shares) | shares</t>
  </si>
  <si>
    <t>Vested (shares) | shares</t>
  </si>
  <si>
    <t>Balance Outstanding at End of Period (in Shares) | shares</t>
  </si>
  <si>
    <t>Balance at December 31, 2015, Weighted Average Grant Date Fair Value (USD per share) | $ / shares</t>
  </si>
  <si>
    <t>Weighted Average Grant Date Fair Value (USD per share) | $ / shares</t>
  </si>
  <si>
    <t>Vested in Period, Weighted Average Grant Date Fair Value (USD per share) | $ / shares</t>
  </si>
  <si>
    <t>Balance at September 30, 2016, Weighted Average Grant Date Fair Value (USD per share) | $ / shares</t>
  </si>
  <si>
    <t>Unrecognized stock-based compensation expense | $</t>
  </si>
  <si>
    <t>Income Taxes (Details) - USD ($)</t>
  </si>
  <si>
    <t>Domestic Tax Authority</t>
  </si>
  <si>
    <t>Operating Loss Carryforwards [Line Items]</t>
  </si>
  <si>
    <t>Federal net operating loss (NOL) carryforward</t>
  </si>
  <si>
    <t>Income Taxes 2012 audit results (Details)</t>
  </si>
  <si>
    <t>Reduction of federal net operating loss carryforwards as result of examination</t>
  </si>
  <si>
    <t>Net Loss Per Share - Basic and Diluted Net Loss Per Share (Details) - USD ($)</t>
  </si>
  <si>
    <t>Basic and diluted net loss per share:</t>
  </si>
  <si>
    <t>Net loss attributable to common stockholders</t>
  </si>
  <si>
    <t>Weighted average shares used in computing net loss attributable to common stockholders (in shares)</t>
  </si>
  <si>
    <t>Basic and diluted net loss per share (USD per share)</t>
  </si>
  <si>
    <t>Net Loss Per Share - Antidilutive Securities (Details) - shares</t>
  </si>
  <si>
    <t>Antidilutive Securities Excluded from Computation of Earnings Per Share [Line Items]</t>
  </si>
  <si>
    <t>Antidilutive securities excluded from computation of diluted net loss per share</t>
  </si>
  <si>
    <t>Stock options outsta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14223</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26819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49</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196</v>
      </c>
      <c t="s" r="B11" s="4">
        <v>197</v>
      </c>
    </row>
    <row spans="1:2" r="12">
      <c t="s" r="A12" s="4">
        <v>198</v>
      </c>
      <c t="s" r="B12" s="4">
        <v>199</v>
      </c>
    </row>
    <row spans="1:2" r="13">
      <c t="s" r="A13" s="4">
        <v>200</v>
      </c>
      <c t="s" r="B13" s="4">
        <v>201</v>
      </c>
    </row>
    <row spans="1:2" r="14">
      <c t="s" r="A14" s="4">
        <v>202</v>
      </c>
      <c t="s" r="B14" s="4">
        <v>203</v>
      </c>
    </row>
    <row spans="1:2" r="15">
      <c t="s" r="A15" s="4">
        <v>204</v>
      </c>
      <c t="s" r="B15"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640460</v>
      </c>
      <c t="n" r="C3" s="7">
        <v>17854523</v>
      </c>
    </row>
    <row spans="1:3" r="4">
      <c t="s" r="A4" s="4">
        <v>26</v>
      </c>
      <c t="n" r="B4" s="6">
        <v>12814302</v>
      </c>
      <c t="n" r="C4" s="6">
        <v>18308547</v>
      </c>
    </row>
    <row spans="1:3" r="5">
      <c t="s" r="A5" s="4">
        <v>27</v>
      </c>
      <c t="n" r="B5" s="6">
        <v>620537</v>
      </c>
      <c t="n" r="C5" s="6">
        <v>1024861</v>
      </c>
    </row>
    <row spans="1:3" r="6">
      <c t="s" r="A6" s="4">
        <v>28</v>
      </c>
      <c t="n" r="B6" s="6">
        <v>4318424</v>
      </c>
      <c t="n" r="C6" s="6">
        <v>3767432</v>
      </c>
    </row>
    <row spans="1:3" r="7">
      <c t="s" r="A7" s="4">
        <v>29</v>
      </c>
      <c t="n" r="B7" s="6">
        <v>2216621</v>
      </c>
      <c t="n" r="C7" s="6">
        <v>2003849</v>
      </c>
    </row>
    <row spans="1:3" r="8">
      <c t="s" r="A8" s="4">
        <v>30</v>
      </c>
      <c t="n" r="B8" s="6">
        <v>35610344</v>
      </c>
      <c t="n" r="C8" s="6">
        <v>42959212</v>
      </c>
    </row>
    <row spans="1:3" r="9">
      <c t="s" r="A9" s="4">
        <v>31</v>
      </c>
      <c t="n" r="B9" s="6">
        <v>10107203</v>
      </c>
      <c t="n" r="C9" s="6">
        <v>12180109</v>
      </c>
    </row>
    <row spans="1:3" r="10">
      <c t="s" r="A10" s="4">
        <v>32</v>
      </c>
      <c t="n" r="B10" s="6">
        <v>43902247</v>
      </c>
      <c t="n" r="C10" s="6">
        <v>43913185</v>
      </c>
    </row>
    <row spans="1:3" r="11">
      <c t="s" r="A11" s="4">
        <v>33</v>
      </c>
      <c t="n" r="B11" s="6">
        <v>6528042</v>
      </c>
      <c t="n" r="C11" s="6">
        <v>7673661</v>
      </c>
    </row>
    <row spans="1:3" r="12">
      <c t="s" r="A12" s="4">
        <v>28</v>
      </c>
      <c t="n" r="B12" s="6">
        <v>8292329</v>
      </c>
      <c t="n" r="C12" s="6">
        <v>7007518</v>
      </c>
    </row>
    <row spans="1:3" r="13">
      <c t="s" r="A13" s="4">
        <v>34</v>
      </c>
      <c t="n" r="B13" s="6">
        <v>929465</v>
      </c>
      <c t="n" r="C13" s="6">
        <v>890059</v>
      </c>
    </row>
    <row spans="1:3" r="14">
      <c t="s" r="A14" s="4">
        <v>35</v>
      </c>
      <c t="n" r="B14" s="6">
        <v>105369630</v>
      </c>
      <c t="n" r="C14" s="6">
        <v>114623744</v>
      </c>
    </row>
    <row spans="1:3" r="15">
      <c t="s" r="A15" s="3">
        <v>36</v>
      </c>
    </row>
    <row spans="1:3" r="16">
      <c t="s" r="A16" s="4">
        <v>37</v>
      </c>
      <c t="n" r="B16" s="6">
        <v>1026892</v>
      </c>
      <c t="n" r="C16" s="6">
        <v>1451463</v>
      </c>
    </row>
    <row spans="1:3" r="17">
      <c t="s" r="A17" s="4">
        <v>38</v>
      </c>
      <c t="n" r="B17" s="6">
        <v>12028437</v>
      </c>
      <c t="n" r="C17" s="6">
        <v>8805159</v>
      </c>
    </row>
    <row spans="1:3" r="18">
      <c t="s" r="A18" s="4">
        <v>39</v>
      </c>
      <c t="n" r="B18" s="6">
        <v>1212737</v>
      </c>
      <c t="n" r="C18" s="6">
        <v>1598450</v>
      </c>
    </row>
    <row spans="1:3" r="19">
      <c t="s" r="A19" s="4">
        <v>40</v>
      </c>
      <c t="n" r="B19" s="6">
        <v>30921690</v>
      </c>
      <c t="n" r="C19" s="6">
        <v>30532404</v>
      </c>
    </row>
    <row spans="1:3" r="20">
      <c t="s" r="A20" s="4">
        <v>41</v>
      </c>
      <c t="n" r="B20" s="6">
        <v>499586</v>
      </c>
      <c t="n" r="C20" s="6">
        <v>312086</v>
      </c>
    </row>
    <row spans="1:3" r="21">
      <c t="s" r="A21" s="4">
        <v>42</v>
      </c>
      <c t="n" r="B21" s="6">
        <v>45689342</v>
      </c>
      <c t="n" r="C21" s="6">
        <v>42699562</v>
      </c>
    </row>
    <row spans="1:3" r="22">
      <c t="s" r="A22" s="4">
        <v>43</v>
      </c>
      <c t="n" r="B22" s="6">
        <v>1028088</v>
      </c>
      <c t="n" r="C22" s="6">
        <v>1916944</v>
      </c>
    </row>
    <row spans="1:3" r="23">
      <c t="s" r="A23" s="4">
        <v>44</v>
      </c>
      <c t="n" r="B23" s="6">
        <v>1964573</v>
      </c>
      <c t="n" r="C23" s="6">
        <v>2393345</v>
      </c>
    </row>
    <row spans="1:3" r="24">
      <c t="s" r="A24" s="4">
        <v>45</v>
      </c>
      <c t="n" r="B24" s="6">
        <v>13786286</v>
      </c>
      <c t="n" r="C24" s="6">
        <v>14207850</v>
      </c>
    </row>
    <row spans="1:3" r="25">
      <c t="s" r="A25" s="4">
        <v>46</v>
      </c>
      <c t="n" r="B25" s="6">
        <v>5500000</v>
      </c>
      <c t="n" r="C25" s="6">
        <v>5000000</v>
      </c>
    </row>
    <row spans="1:3" r="26">
      <c t="s" r="A26" s="4">
        <v>47</v>
      </c>
      <c t="n" r="B26" s="6">
        <v>1883861</v>
      </c>
      <c t="n" r="C26" s="6">
        <v>3909728</v>
      </c>
    </row>
    <row spans="1:3" r="27">
      <c t="s" r="A27" s="4">
        <v>48</v>
      </c>
      <c t="n" r="B27" s="6">
        <v>69852150</v>
      </c>
      <c t="n" r="C27" s="6">
        <v>70127429</v>
      </c>
    </row>
    <row spans="1:3" r="28">
      <c t="s" r="A28" s="4">
        <v>49</v>
      </c>
      <c t="s" r="B28" s="4">
        <v>50</v>
      </c>
      <c t="s" r="C28" s="4">
        <v>50</v>
      </c>
    </row>
    <row spans="1:3" r="29">
      <c t="s" r="A29" s="3">
        <v>51</v>
      </c>
    </row>
    <row spans="1:3" r="30">
      <c t="s" r="A30" s="4">
        <v>52</v>
      </c>
      <c t="n" r="B30" s="6">
        <v>26814</v>
      </c>
      <c t="n" r="C30" s="6">
        <v>26261</v>
      </c>
    </row>
    <row spans="1:3" r="31">
      <c t="s" r="A31" s="4">
        <v>53</v>
      </c>
      <c t="n" r="B31" s="6">
        <v>187131345</v>
      </c>
      <c t="n" r="C31" s="6">
        <v>181457089</v>
      </c>
    </row>
    <row spans="1:3" r="32">
      <c t="s" r="A32" s="4">
        <v>54</v>
      </c>
      <c t="n" r="B32" s="6">
        <v>-1219035</v>
      </c>
      <c t="n" r="C32" s="6">
        <v>-783209</v>
      </c>
    </row>
    <row spans="1:3" r="33">
      <c t="s" r="A33" s="4">
        <v>55</v>
      </c>
      <c t="n" r="B33" s="6">
        <v>-150421644</v>
      </c>
      <c t="n" r="C33" s="6">
        <v>-136203826</v>
      </c>
    </row>
    <row spans="1:3" r="34">
      <c t="s" r="A34" s="4">
        <v>56</v>
      </c>
      <c t="n" r="B34" s="6">
        <v>35517480</v>
      </c>
      <c t="n" r="C34" s="6">
        <v>44496315</v>
      </c>
    </row>
    <row spans="1:3" r="35">
      <c t="s" r="A35" s="4">
        <v>57</v>
      </c>
      <c t="n" r="B35" s="7">
        <v>105369630</v>
      </c>
      <c t="n" r="C35" s="7">
        <v>114623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49</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7</v>
      </c>
      <c t="s" r="B1" s="2">
        <v>1</v>
      </c>
    </row>
    <row spans="1:2" r="2">
      <c t="s" r="B2" s="2">
        <v>2</v>
      </c>
    </row>
    <row spans="1:2" r="3">
      <c t="s" r="A3" s="3">
        <v>154</v>
      </c>
    </row>
    <row spans="1:2" r="4">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r="A1" s="1">
        <v>220</v>
      </c>
      <c t="s" r="B1" s="2">
        <v>1</v>
      </c>
    </row>
    <row spans="1:2" r="2">
      <c t="s" r="B2" s="2">
        <v>2</v>
      </c>
    </row>
    <row spans="1:2" r="3">
      <c t="s" r="A3" s="3">
        <v>157</v>
      </c>
    </row>
    <row spans="1:2" r="4">
      <c t="s" r="A4" s="4">
        <v>221</v>
      </c>
      <c t="s" r="B4" s="4">
        <v>222</v>
      </c>
    </row>
    <row spans="1:2" r="5">
      <c t="s" r="A5" s="4">
        <v>223</v>
      </c>
      <c t="s" r="B5" s="4">
        <v>224</v>
      </c>
    </row>
    <row spans="1:2" r="6">
      <c t="s" r="A6" s="4">
        <v>225</v>
      </c>
      <c t="s" r="B6" s="4">
        <v>226</v>
      </c>
    </row>
    <row spans="1:2" r="7">
      <c t="s" r="A7" s="4">
        <v>227</v>
      </c>
      <c t="s" r="B7" s="4">
        <v>228</v>
      </c>
    </row>
    <row spans="1:2" r="8">
      <c t="s" r="A8" s="4">
        <v>229</v>
      </c>
      <c t="s" r="B8"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31</v>
      </c>
      <c t="s" r="B1" s="2">
        <v>1</v>
      </c>
    </row>
    <row spans="1:2" r="2">
      <c t="s" r="B2" s="2">
        <v>2</v>
      </c>
    </row>
    <row spans="1:2" r="3">
      <c t="s" r="A3" s="3">
        <v>160</v>
      </c>
    </row>
    <row spans="1:2" r="4">
      <c t="s" r="A4" s="4">
        <v>232</v>
      </c>
      <c t="s" r="B4" s="4">
        <v>233</v>
      </c>
    </row>
    <row spans="1:2" r="5">
      <c t="s" r="A5" s="4">
        <v>234</v>
      </c>
      <c t="s" r="B5"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5</v>
      </c>
      <c t="s" r="B1" s="2">
        <v>1</v>
      </c>
    </row>
    <row spans="1:2" r="2">
      <c t="s" r="B2" s="2">
        <v>2</v>
      </c>
    </row>
    <row spans="1:2" r="3">
      <c t="s" r="A3" s="3">
        <v>163</v>
      </c>
    </row>
    <row spans="1:2" r="4">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8</v>
      </c>
      <c t="s" r="B1" s="2">
        <v>1</v>
      </c>
    </row>
    <row spans="1:2" r="2">
      <c t="s" r="B2" s="2">
        <v>2</v>
      </c>
    </row>
    <row spans="1:2" r="3">
      <c t="s" r="A3" s="3">
        <v>166</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41</v>
      </c>
      <c t="s" r="B1" s="2">
        <v>1</v>
      </c>
    </row>
    <row spans="1:2" r="2">
      <c t="s" r="B2" s="2">
        <v>2</v>
      </c>
    </row>
    <row spans="1:2" r="3">
      <c t="s" r="A3" s="3">
        <v>170</v>
      </c>
    </row>
    <row spans="1:2" r="4">
      <c t="s" r="A4" s="4">
        <v>242</v>
      </c>
      <c t="s" r="B4" s="4">
        <v>243</v>
      </c>
    </row>
    <row spans="1:2" r="5">
      <c t="s" r="A5" s="4">
        <v>244</v>
      </c>
      <c t="s" r="B5" s="4">
        <v>245</v>
      </c>
    </row>
    <row spans="1:2" r="6">
      <c t="s" r="A6" s="4">
        <v>246</v>
      </c>
      <c t="s" r="B6" s="4">
        <v>247</v>
      </c>
    </row>
    <row spans="1:2" r="7">
      <c t="s" r="A7" s="4">
        <v>248</v>
      </c>
      <c t="s" r="B7"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76</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5</v>
      </c>
      <c t="s" r="B1" s="2">
        <v>2</v>
      </c>
      <c t="s" r="C1" s="2">
        <v>23</v>
      </c>
      <c t="s" r="D1" s="2">
        <v>66</v>
      </c>
      <c t="s" r="E1" s="2">
        <v>256</v>
      </c>
    </row>
    <row spans="1:5" r="2">
      <c t="s" r="A2" s="3">
        <v>149</v>
      </c>
    </row>
    <row spans="1:5" r="3">
      <c t="s" r="A3" s="4">
        <v>25</v>
      </c>
      <c t="n" r="B3" s="7">
        <v>15614792</v>
      </c>
      <c t="n" r="C3" s="7">
        <v>17741387</v>
      </c>
    </row>
    <row spans="1:5" r="4">
      <c t="s" r="A4" s="4">
        <v>257</v>
      </c>
      <c t="n" r="B4" s="6">
        <v>25668</v>
      </c>
      <c t="n" r="C4" s="6">
        <v>113136</v>
      </c>
    </row>
    <row spans="1:5" r="5">
      <c t="s" r="A5" s="4">
        <v>258</v>
      </c>
      <c t="n" r="B5" s="7">
        <v>15640460</v>
      </c>
      <c t="n" r="C5" s="7">
        <v>17854523</v>
      </c>
      <c t="n" r="D5" s="7">
        <v>21617934</v>
      </c>
      <c t="n" r="E5" s="7">
        <v>41242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3</v>
      </c>
    </row>
    <row spans="1:3" r="2">
      <c t="s" r="A2" s="3">
        <v>260</v>
      </c>
    </row>
    <row spans="1:3" r="3">
      <c t="s" r="A3" s="4">
        <v>261</v>
      </c>
      <c t="n" r="B3" s="7">
        <v>81809</v>
      </c>
      <c t="n" r="C3" s="7">
        <v>282371</v>
      </c>
    </row>
    <row spans="1:3" r="4">
      <c t="s" r="A4" s="3">
        <v>262</v>
      </c>
    </row>
    <row spans="1:3" r="5">
      <c t="s" r="A5" s="4">
        <v>263</v>
      </c>
      <c t="n" r="B5" s="6">
        <v>1270000</v>
      </c>
      <c t="n" r="C5" s="6">
        <v>1259531</v>
      </c>
    </row>
    <row spans="1:3" r="6">
      <c t="s" r="A6" s="4">
        <v>264</v>
      </c>
      <c t="n" r="B6" s="6">
        <v>1270000</v>
      </c>
      <c t="n" r="C6" s="6">
        <v>1259531</v>
      </c>
    </row>
    <row spans="1:3" r="7">
      <c t="s" r="A7" s="4">
        <v>265</v>
      </c>
    </row>
    <row spans="1:3" r="8">
      <c t="s" r="A8" s="3">
        <v>260</v>
      </c>
    </row>
    <row spans="1:3" r="9">
      <c t="s" r="A9" s="4">
        <v>257</v>
      </c>
      <c t="n" r="B9" s="6">
        <v>25668</v>
      </c>
      <c t="n" r="C9" s="6">
        <v>113136</v>
      </c>
    </row>
    <row spans="1:3" r="10">
      <c t="s" r="A10" s="4">
        <v>266</v>
      </c>
    </row>
    <row spans="1:3" r="11">
      <c t="s" r="A11" s="3">
        <v>260</v>
      </c>
    </row>
    <row spans="1:3" r="12">
      <c t="s" r="A12" s="4">
        <v>257</v>
      </c>
      <c t="n" r="B12" s="6">
        <v>56141</v>
      </c>
      <c t="n" r="C12" s="6">
        <v>169235</v>
      </c>
    </row>
    <row spans="1:3" r="13">
      <c t="s" r="A13" s="4">
        <v>267</v>
      </c>
    </row>
    <row spans="1:3" r="14">
      <c t="s" r="A14" s="3">
        <v>260</v>
      </c>
    </row>
    <row spans="1:3" r="15">
      <c t="s" r="A15" s="4">
        <v>261</v>
      </c>
      <c t="n" r="B15" s="6">
        <v>81809</v>
      </c>
      <c t="n" r="C15" s="6">
        <v>282371</v>
      </c>
    </row>
    <row spans="1:3" r="16">
      <c t="s" r="A16" s="3">
        <v>262</v>
      </c>
    </row>
    <row spans="1:3" r="17">
      <c t="s" r="A17" s="4">
        <v>263</v>
      </c>
      <c t="n" r="B17" s="6">
        <v>0</v>
      </c>
      <c t="n" r="C17" s="6">
        <v>0</v>
      </c>
    </row>
    <row spans="1:3" r="18">
      <c t="s" r="A18" s="4">
        <v>264</v>
      </c>
      <c t="n" r="B18" s="6">
        <v>0</v>
      </c>
      <c t="n" r="C18" s="6">
        <v>0</v>
      </c>
    </row>
    <row spans="1:3" r="19">
      <c t="s" r="A19" s="4">
        <v>268</v>
      </c>
    </row>
    <row spans="1:3" r="20">
      <c t="s" r="A20" s="3">
        <v>260</v>
      </c>
    </row>
    <row spans="1:3" r="21">
      <c t="s" r="A21" s="4">
        <v>257</v>
      </c>
      <c t="n" r="B21" s="6">
        <v>25668</v>
      </c>
      <c t="n" r="C21" s="6">
        <v>113136</v>
      </c>
    </row>
    <row spans="1:3" r="22">
      <c t="s" r="A22" s="4">
        <v>269</v>
      </c>
    </row>
    <row spans="1:3" r="23">
      <c t="s" r="A23" s="3">
        <v>260</v>
      </c>
    </row>
    <row spans="1:3" r="24">
      <c t="s" r="A24" s="4">
        <v>257</v>
      </c>
      <c t="n" r="B24" s="6">
        <v>56141</v>
      </c>
      <c t="n" r="C24" s="6">
        <v>169235</v>
      </c>
    </row>
    <row spans="1:3" r="25">
      <c t="s" r="A25" s="4">
        <v>270</v>
      </c>
    </row>
    <row spans="1:3" r="26">
      <c t="s" r="A26" s="3">
        <v>260</v>
      </c>
    </row>
    <row spans="1:3" r="27">
      <c t="s" r="A27" s="4">
        <v>261</v>
      </c>
      <c t="n" r="B27" s="6">
        <v>0</v>
      </c>
      <c t="n" r="C27" s="6">
        <v>0</v>
      </c>
    </row>
    <row spans="1:3" r="28">
      <c t="s" r="A28" s="3">
        <v>262</v>
      </c>
    </row>
    <row spans="1:3" r="29">
      <c t="s" r="A29" s="4">
        <v>263</v>
      </c>
      <c t="n" r="B29" s="6">
        <v>0</v>
      </c>
      <c t="n" r="C29" s="6">
        <v>0</v>
      </c>
    </row>
    <row spans="1:3" r="30">
      <c t="s" r="A30" s="4">
        <v>264</v>
      </c>
      <c t="n" r="B30" s="6">
        <v>0</v>
      </c>
      <c t="n" r="C30" s="6">
        <v>0</v>
      </c>
    </row>
    <row spans="1:3" r="31">
      <c t="s" r="A31" s="4">
        <v>271</v>
      </c>
    </row>
    <row spans="1:3" r="32">
      <c t="s" r="A32" s="3">
        <v>260</v>
      </c>
    </row>
    <row spans="1:3" r="33">
      <c t="s" r="A33" s="4">
        <v>257</v>
      </c>
      <c t="n" r="B33" s="6">
        <v>0</v>
      </c>
      <c t="n" r="C33" s="6">
        <v>0</v>
      </c>
    </row>
    <row spans="1:3" r="34">
      <c t="s" r="A34" s="4">
        <v>272</v>
      </c>
    </row>
    <row spans="1:3" r="35">
      <c t="s" r="A35" s="3">
        <v>260</v>
      </c>
    </row>
    <row spans="1:3" r="36">
      <c t="s" r="A36" s="4">
        <v>257</v>
      </c>
      <c t="n" r="B36" s="6">
        <v>0</v>
      </c>
      <c t="n" r="C36" s="6">
        <v>0</v>
      </c>
    </row>
    <row spans="1:3" r="37">
      <c t="s" r="A37" s="4">
        <v>273</v>
      </c>
    </row>
    <row spans="1:3" r="38">
      <c t="s" r="A38" s="3">
        <v>260</v>
      </c>
    </row>
    <row spans="1:3" r="39">
      <c t="s" r="A39" s="4">
        <v>261</v>
      </c>
      <c t="n" r="B39" s="6">
        <v>0</v>
      </c>
      <c t="n" r="C39" s="6">
        <v>0</v>
      </c>
    </row>
    <row spans="1:3" r="40">
      <c t="s" r="A40" s="3">
        <v>262</v>
      </c>
    </row>
    <row spans="1:3" r="41">
      <c t="s" r="A41" s="4">
        <v>263</v>
      </c>
      <c t="n" r="B41" s="6">
        <v>1270000</v>
      </c>
      <c t="n" r="C41" s="6">
        <v>1259531</v>
      </c>
    </row>
    <row spans="1:3" r="42">
      <c t="s" r="A42" s="4">
        <v>264</v>
      </c>
      <c t="n" r="B42" s="6">
        <v>1270000</v>
      </c>
      <c t="n" r="C42" s="6">
        <v>1259531</v>
      </c>
    </row>
    <row spans="1:3" r="43">
      <c t="s" r="A43" s="4">
        <v>274</v>
      </c>
    </row>
    <row spans="1:3" r="44">
      <c t="s" r="A44" s="3">
        <v>260</v>
      </c>
    </row>
    <row spans="1:3" r="45">
      <c t="s" r="A45" s="4">
        <v>257</v>
      </c>
      <c t="n" r="B45" s="6">
        <v>0</v>
      </c>
      <c t="n" r="C45" s="6">
        <v>0</v>
      </c>
    </row>
    <row spans="1:3" r="46">
      <c t="s" r="A46" s="4">
        <v>275</v>
      </c>
    </row>
    <row spans="1:3" r="47">
      <c t="s" r="A47" s="3">
        <v>260</v>
      </c>
    </row>
    <row spans="1:3" r="48">
      <c t="s" r="A48" s="4">
        <v>257</v>
      </c>
      <c t="n" r="B48" s="7">
        <v>0</v>
      </c>
      <c t="n" r="C48"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8</v>
      </c>
      <c t="s" r="B1" s="2">
        <v>2</v>
      </c>
      <c t="s" r="C1" s="2">
        <v>23</v>
      </c>
    </row>
    <row spans="1:3" r="2">
      <c t="s" r="A2" s="3">
        <v>59</v>
      </c>
    </row>
    <row spans="1:3" r="3">
      <c t="s" r="A3" s="4">
        <v>60</v>
      </c>
      <c t="n" r="B3" s="8">
        <v>0.001</v>
      </c>
      <c t="n" r="C3" s="8">
        <v>0.001</v>
      </c>
    </row>
    <row spans="1:3" r="4">
      <c t="s" r="A4" s="4">
        <v>61</v>
      </c>
      <c t="n" r="B4" s="6">
        <v>100000000</v>
      </c>
      <c t="n" r="C4" s="6">
        <v>100000000</v>
      </c>
    </row>
    <row spans="1:3" r="5">
      <c t="s" r="A5" s="4">
        <v>62</v>
      </c>
      <c t="n" r="B5" s="6">
        <v>26813663</v>
      </c>
      <c t="n" r="C5" s="6">
        <v>26260459</v>
      </c>
    </row>
    <row spans="1:3" r="6">
      <c t="s" r="A6" s="4">
        <v>63</v>
      </c>
      <c t="n" r="B6" s="6">
        <v>26813663</v>
      </c>
      <c t="n" r="C6" s="6">
        <v>26260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76</v>
      </c>
      <c t="s" r="B1" s="2">
        <v>1</v>
      </c>
    </row>
    <row spans="1:2" r="2">
      <c t="s" r="B2" s="2">
        <v>277</v>
      </c>
    </row>
    <row spans="1:2" r="3">
      <c t="s" r="A3" s="3">
        <v>278</v>
      </c>
    </row>
    <row spans="1:2" r="4">
      <c t="s" r="A4" s="4">
        <v>279</v>
      </c>
      <c t="n" r="B4" s="7">
        <v>1259531</v>
      </c>
    </row>
    <row spans="1:2" r="5">
      <c t="s" r="A5" s="4">
        <v>280</v>
      </c>
      <c t="n" r="B5" s="6">
        <v>10469</v>
      </c>
    </row>
    <row spans="1:2" r="6">
      <c t="s" r="A6" s="4">
        <v>281</v>
      </c>
      <c t="n" r="B6" s="7">
        <v>127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spans="1:2" r="1">
      <c t="s" r="A1" s="1">
        <v>282</v>
      </c>
      <c t="s" r="B1" s="2">
        <v>1</v>
      </c>
    </row>
    <row spans="1:2" r="2">
      <c t="s" r="B2" s="2">
        <v>283</v>
      </c>
    </row>
    <row spans="1:2" r="3">
      <c t="s" r="A3" s="4">
        <v>196</v>
      </c>
    </row>
    <row spans="1:2" r="4">
      <c t="s" r="A4" s="3">
        <v>284</v>
      </c>
    </row>
    <row spans="1:2" r="5">
      <c t="s" r="A5" s="4">
        <v>285</v>
      </c>
      <c t="s" r="B5" s="4">
        <v>286</v>
      </c>
    </row>
    <row spans="1:2" r="6">
      <c t="s" r="A6" s="4">
        <v>287</v>
      </c>
    </row>
    <row spans="1:2" r="7">
      <c t="s" r="A7" s="3">
        <v>284</v>
      </c>
    </row>
    <row spans="1:2" r="8">
      <c t="s" r="A8" s="4">
        <v>285</v>
      </c>
      <c t="s" r="B8" s="4">
        <v>286</v>
      </c>
    </row>
    <row spans="1:2" r="9">
      <c t="s" r="A9" s="4">
        <v>288</v>
      </c>
    </row>
    <row spans="1:2" r="10">
      <c t="s" r="A10" s="3">
        <v>284</v>
      </c>
    </row>
    <row spans="1:2" r="11">
      <c t="s" r="A11" s="4">
        <v>285</v>
      </c>
      <c t="s" r="B11" s="4">
        <v>289</v>
      </c>
    </row>
    <row spans="1:2" r="12">
      <c t="s" r="A12" s="4">
        <v>290</v>
      </c>
      <c t="n" r="B12" s="6">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1</v>
      </c>
      <c t="s" r="B1" s="2">
        <v>65</v>
      </c>
      <c t="s" r="D1" s="2">
        <v>1</v>
      </c>
    </row>
    <row spans="1:5" r="2">
      <c t="s" r="B2" s="2">
        <v>2</v>
      </c>
      <c t="s" r="C2" s="2">
        <v>66</v>
      </c>
      <c t="s" r="D2" s="2">
        <v>2</v>
      </c>
      <c t="s" r="E2" s="2">
        <v>66</v>
      </c>
    </row>
    <row spans="1:5" r="3">
      <c t="s" r="A3" s="3">
        <v>149</v>
      </c>
    </row>
    <row spans="1:5" r="4">
      <c t="s" r="A4" s="4">
        <v>292</v>
      </c>
      <c t="s" r="D4" s="4">
        <v>293</v>
      </c>
    </row>
    <row spans="1:5" r="5">
      <c t="s" r="A5" s="4">
        <v>294</v>
      </c>
      <c t="s" r="D5" s="4">
        <v>295</v>
      </c>
    </row>
    <row spans="1:5" r="6">
      <c t="s" r="A6" s="4">
        <v>296</v>
      </c>
      <c t="n" r="B6" s="7">
        <v>123206</v>
      </c>
      <c t="n" r="C6" s="7">
        <v>128853</v>
      </c>
      <c t="n" r="D6" s="7">
        <v>425237</v>
      </c>
      <c t="n" r="E6" s="7">
        <v>3727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65</v>
      </c>
      <c t="s" r="D1" s="2">
        <v>1</v>
      </c>
    </row>
    <row spans="1:5" r="2">
      <c t="s" r="B2" s="2">
        <v>2</v>
      </c>
      <c t="s" r="C2" s="2">
        <v>66</v>
      </c>
      <c t="s" r="D2" s="2">
        <v>2</v>
      </c>
      <c t="s" r="E2" s="2">
        <v>66</v>
      </c>
    </row>
    <row spans="1:5" r="3">
      <c t="s" r="A3" s="3">
        <v>149</v>
      </c>
    </row>
    <row spans="1:5" r="4">
      <c t="s" r="A4" s="4">
        <v>298</v>
      </c>
      <c t="n" r="B4" s="7">
        <v>3096999</v>
      </c>
      <c t="n" r="C4" s="7">
        <v>970574</v>
      </c>
      <c t="n" r="D4" s="7">
        <v>5259754</v>
      </c>
      <c t="n" r="E4" s="7">
        <v>2030782</v>
      </c>
    </row>
    <row spans="1:5" r="5">
      <c t="s" r="A5" s="4">
        <v>299</v>
      </c>
      <c t="n" r="B5" s="7">
        <v>1159173</v>
      </c>
      <c t="n" r="C5" s="7">
        <v>939282</v>
      </c>
      <c t="n" r="D5" s="7">
        <v>3423951</v>
      </c>
      <c t="n" r="E5" s="7">
        <v>26146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0</v>
      </c>
      <c t="s" r="B1" s="2">
        <v>65</v>
      </c>
      <c t="s" r="D1" s="2">
        <v>1</v>
      </c>
    </row>
    <row spans="1:5" r="2">
      <c t="s" r="B2" s="2">
        <v>2</v>
      </c>
      <c t="s" r="C2" s="2">
        <v>66</v>
      </c>
      <c t="s" r="D2" s="2">
        <v>2</v>
      </c>
      <c t="s" r="E2" s="2">
        <v>66</v>
      </c>
    </row>
    <row spans="1:5" r="3">
      <c t="s" r="A3" s="3">
        <v>301</v>
      </c>
    </row>
    <row spans="1:5" r="4">
      <c t="s" r="A4" s="4">
        <v>70</v>
      </c>
      <c t="n" r="B4" s="7">
        <v>18850801</v>
      </c>
      <c t="n" r="C4" s="7">
        <v>17336187</v>
      </c>
      <c t="n" r="D4" s="7">
        <v>53954413</v>
      </c>
      <c t="n" r="E4" s="7">
        <v>49907708</v>
      </c>
    </row>
    <row spans="1:5" r="5">
      <c t="s" r="A5" s="4">
        <v>302</v>
      </c>
    </row>
    <row spans="1:5" r="6">
      <c t="s" r="A6" s="3">
        <v>301</v>
      </c>
    </row>
    <row spans="1:5" r="7">
      <c t="s" r="A7" s="4">
        <v>70</v>
      </c>
      <c t="n" r="B7" s="6">
        <v>14900697</v>
      </c>
      <c t="n" r="C7" s="6">
        <v>12316340</v>
      </c>
      <c t="n" r="D7" s="6">
        <v>42459132</v>
      </c>
      <c t="n" r="E7" s="6">
        <v>38300294</v>
      </c>
    </row>
    <row spans="1:5" r="8">
      <c t="s" r="A8" s="4">
        <v>303</v>
      </c>
    </row>
    <row spans="1:5" r="9">
      <c t="s" r="A9" s="3">
        <v>301</v>
      </c>
    </row>
    <row spans="1:5" r="10">
      <c t="s" r="A10" s="4">
        <v>70</v>
      </c>
      <c t="n" r="B10" s="7">
        <v>3950104</v>
      </c>
      <c t="n" r="C10" s="7">
        <v>5019847</v>
      </c>
      <c t="n" r="D10" s="7">
        <v>11495281</v>
      </c>
      <c t="n" r="E10" s="7">
        <v>116074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v>
      </c>
      <c t="s" r="C1" s="2">
        <v>23</v>
      </c>
    </row>
    <row spans="1:3" r="2">
      <c t="s" r="A2" s="3">
        <v>301</v>
      </c>
    </row>
    <row spans="1:3" r="3">
      <c t="s" r="A3" s="4">
        <v>305</v>
      </c>
      <c t="n" r="B3" s="7">
        <v>10107203</v>
      </c>
      <c t="n" r="C3" s="7">
        <v>12180109</v>
      </c>
    </row>
    <row spans="1:3" r="4">
      <c t="s" r="A4" s="4">
        <v>302</v>
      </c>
    </row>
    <row spans="1:3" r="5">
      <c t="s" r="A5" s="3">
        <v>301</v>
      </c>
    </row>
    <row spans="1:3" r="6">
      <c t="s" r="A6" s="4">
        <v>305</v>
      </c>
      <c t="n" r="B6" s="6">
        <v>8838568</v>
      </c>
      <c t="n" r="C6" s="6">
        <v>10658129</v>
      </c>
    </row>
    <row spans="1:3" r="7">
      <c t="s" r="A7" s="4">
        <v>303</v>
      </c>
    </row>
    <row spans="1:3" r="8">
      <c t="s" r="A8" s="3">
        <v>301</v>
      </c>
    </row>
    <row spans="1:3" r="9">
      <c t="s" r="A9" s="4">
        <v>305</v>
      </c>
      <c t="n" r="B9" s="7">
        <v>1268635</v>
      </c>
      <c t="n" r="C9" s="7">
        <v>15219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3</v>
      </c>
    </row>
    <row spans="1:3" r="2">
      <c t="s" r="A2" s="4">
        <v>307</v>
      </c>
    </row>
    <row spans="1:3" r="3">
      <c t="s" r="A3" s="3">
        <v>308</v>
      </c>
    </row>
    <row spans="1:3" r="4">
      <c t="s" r="A4" s="4">
        <v>309</v>
      </c>
      <c t="n" r="B4" s="7">
        <v>-54581</v>
      </c>
      <c t="n" r="C4" s="7">
        <v>-54581</v>
      </c>
    </row>
    <row spans="1:3" r="5">
      <c t="s" r="A5" s="4">
        <v>310</v>
      </c>
    </row>
    <row spans="1:3" r="6">
      <c t="s" r="A6" s="3">
        <v>308</v>
      </c>
    </row>
    <row spans="1:3" r="7">
      <c t="s" r="A7" s="4">
        <v>309</v>
      </c>
      <c t="n" r="B7" s="6">
        <v>-22742</v>
      </c>
      <c t="n" r="C7" s="6">
        <v>-63677</v>
      </c>
    </row>
    <row spans="1:3" r="8">
      <c t="s" r="A8" s="4">
        <v>311</v>
      </c>
    </row>
    <row spans="1:3" r="9">
      <c t="s" r="A9" s="3">
        <v>308</v>
      </c>
    </row>
    <row spans="1:3" r="10">
      <c t="s" r="A10" s="4">
        <v>309</v>
      </c>
      <c t="n" r="B10" s="6">
        <v>54581</v>
      </c>
      <c t="n" r="C10" s="6">
        <v>54581</v>
      </c>
    </row>
    <row spans="1:3" r="11">
      <c t="s" r="A11" s="4">
        <v>312</v>
      </c>
    </row>
    <row spans="1:3" r="12">
      <c t="s" r="A12" s="3">
        <v>308</v>
      </c>
    </row>
    <row spans="1:3" r="13">
      <c t="s" r="A13" s="4">
        <v>309</v>
      </c>
      <c t="n" r="B13" s="7">
        <v>22742</v>
      </c>
      <c t="n" r="C13" s="7">
        <v>636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313</v>
      </c>
      <c t="s" r="B1" s="2">
        <v>2</v>
      </c>
      <c t="s" r="C1" s="2">
        <v>23</v>
      </c>
      <c t="s" r="D1" s="2">
        <v>314</v>
      </c>
    </row>
    <row spans="1:4" r="2">
      <c t="s" r="A2" s="3">
        <v>315</v>
      </c>
    </row>
    <row spans="1:4" r="3">
      <c t="s" r="A3" s="4">
        <v>263</v>
      </c>
      <c t="n" r="B3" s="7">
        <v>1270000</v>
      </c>
      <c t="n" r="C3" s="7">
        <v>1259531</v>
      </c>
    </row>
    <row spans="1:4" r="4">
      <c t="s" r="A4" s="4">
        <v>316</v>
      </c>
    </row>
    <row spans="1:4" r="5">
      <c t="s" r="A5" s="3">
        <v>315</v>
      </c>
    </row>
    <row spans="1:4" r="6">
      <c t="s" r="A6" s="4">
        <v>317</v>
      </c>
      <c t="n" r="D6" s="7">
        <v>5176000</v>
      </c>
    </row>
    <row spans="1:4" r="7">
      <c t="s" r="A7" s="4">
        <v>318</v>
      </c>
    </row>
    <row spans="1:4" r="8">
      <c t="s" r="A8" s="3">
        <v>315</v>
      </c>
    </row>
    <row spans="1:4" r="9">
      <c t="s" r="A9" s="4">
        <v>317</v>
      </c>
      <c t="n" r="D9" s="7">
        <v>3675000</v>
      </c>
    </row>
    <row spans="1:4" r="10">
      <c t="s" r="A10" s="4">
        <v>273</v>
      </c>
    </row>
    <row spans="1:4" r="11">
      <c t="s" r="A11" s="3">
        <v>315</v>
      </c>
    </row>
    <row spans="1:4" r="12">
      <c t="s" r="A12" s="4">
        <v>263</v>
      </c>
      <c t="n" r="B12" s="7">
        <v>1270000</v>
      </c>
      <c t="n" r="C12" s="7">
        <v>12595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319</v>
      </c>
      <c t="s" r="B1" s="2">
        <v>1</v>
      </c>
    </row>
    <row spans="1:2" r="2">
      <c t="s" r="B2" s="2">
        <v>320</v>
      </c>
    </row>
    <row spans="1:2" r="3">
      <c t="s" r="A3" s="3">
        <v>315</v>
      </c>
    </row>
    <row spans="1:2" r="4">
      <c t="s" r="A4" s="4">
        <v>321</v>
      </c>
      <c t="n" r="B4" s="7">
        <v>51857870</v>
      </c>
    </row>
    <row spans="1:2" r="5">
      <c t="s" r="A5" s="4">
        <v>322</v>
      </c>
      <c t="n" r="B5" s="7">
        <v>-22867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23</v>
      </c>
      <c t="s" r="B1" s="2">
        <v>65</v>
      </c>
      <c t="s" r="D1" s="2">
        <v>1</v>
      </c>
    </row>
    <row spans="1:6" r="2">
      <c t="s" r="B2" s="2">
        <v>2</v>
      </c>
      <c t="s" r="C2" s="2">
        <v>66</v>
      </c>
      <c t="s" r="D2" s="2">
        <v>2</v>
      </c>
      <c t="s" r="E2" s="2">
        <v>66</v>
      </c>
      <c t="s" r="F2" s="2">
        <v>23</v>
      </c>
    </row>
    <row spans="1:6" r="3">
      <c t="s" r="A3" s="3">
        <v>324</v>
      </c>
    </row>
    <row spans="1:6" r="4">
      <c t="s" r="A4" s="4">
        <v>325</v>
      </c>
      <c t="n" r="B4" s="7">
        <v>33908938</v>
      </c>
      <c t="n" r="D4" s="7">
        <v>33908938</v>
      </c>
      <c t="n" r="F4" s="7">
        <v>33458583</v>
      </c>
    </row>
    <row spans="1:6" r="5">
      <c t="s" r="A5" s="4">
        <v>326</v>
      </c>
      <c t="n" r="B5" s="6">
        <v>-23801735</v>
      </c>
      <c t="n" r="D5" s="6">
        <v>-23801735</v>
      </c>
      <c t="n" r="F5" s="6">
        <v>-21278474</v>
      </c>
    </row>
    <row spans="1:6" r="6">
      <c t="s" r="A6" s="4">
        <v>327</v>
      </c>
      <c t="n" r="B6" s="6">
        <v>10107203</v>
      </c>
      <c t="n" r="D6" s="6">
        <v>10107203</v>
      </c>
      <c t="n" r="F6" s="6">
        <v>12180109</v>
      </c>
    </row>
    <row spans="1:6" r="7">
      <c t="s" r="A7" s="4">
        <v>110</v>
      </c>
      <c t="n" r="B7" s="6">
        <v>1349046</v>
      </c>
      <c t="n" r="C7" s="7">
        <v>1454674</v>
      </c>
      <c t="n" r="D7" s="6">
        <v>3922355</v>
      </c>
      <c t="n" r="E7" s="7">
        <v>4153483</v>
      </c>
    </row>
    <row spans="1:6" r="8">
      <c t="s" r="A8" s="4">
        <v>328</v>
      </c>
    </row>
    <row spans="1:6" r="9">
      <c t="s" r="A9" s="3">
        <v>324</v>
      </c>
    </row>
    <row spans="1:6" r="10">
      <c t="s" r="A10" s="4">
        <v>325</v>
      </c>
      <c t="n" r="B10" s="6">
        <v>15627541</v>
      </c>
      <c t="n" r="D10" s="6">
        <v>15627541</v>
      </c>
      <c t="n" r="F10" s="6">
        <v>15584883</v>
      </c>
    </row>
    <row spans="1:6" r="11">
      <c t="s" r="A11" s="4">
        <v>329</v>
      </c>
    </row>
    <row spans="1:6" r="12">
      <c t="s" r="A12" s="3">
        <v>324</v>
      </c>
    </row>
    <row spans="1:6" r="13">
      <c t="s" r="A13" s="4">
        <v>325</v>
      </c>
      <c t="n" r="B13" s="6">
        <v>13387416</v>
      </c>
      <c t="n" r="D13" s="6">
        <v>13387416</v>
      </c>
      <c t="n" r="F13" s="6">
        <v>12651316</v>
      </c>
    </row>
    <row spans="1:6" r="14">
      <c t="s" r="A14" s="4">
        <v>330</v>
      </c>
    </row>
    <row spans="1:6" r="15">
      <c t="s" r="A15" s="3">
        <v>324</v>
      </c>
    </row>
    <row spans="1:6" r="16">
      <c t="s" r="A16" s="4">
        <v>325</v>
      </c>
      <c t="n" r="B16" s="6">
        <v>1960729</v>
      </c>
      <c t="n" r="D16" s="6">
        <v>1960729</v>
      </c>
      <c t="n" r="F16" s="6">
        <v>2140523</v>
      </c>
    </row>
    <row spans="1:6" r="17">
      <c t="s" r="A17" s="4">
        <v>331</v>
      </c>
    </row>
    <row spans="1:6" r="18">
      <c t="s" r="A18" s="3">
        <v>324</v>
      </c>
    </row>
    <row spans="1:6" r="19">
      <c t="s" r="A19" s="4">
        <v>325</v>
      </c>
      <c t="n" r="B19" s="7">
        <v>2933252</v>
      </c>
      <c t="n" r="D19" s="7">
        <v>2933252</v>
      </c>
      <c t="n" r="F19" s="7">
        <v>30818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t="s" r="A1" s="1">
        <v>64</v>
      </c>
      <c t="s" r="C1" s="2">
        <v>65</v>
      </c>
      <c t="s" r="E1" s="2">
        <v>1</v>
      </c>
    </row>
    <row spans="1:6" r="2">
      <c t="s" r="C2" s="2">
        <v>2</v>
      </c>
      <c t="s" r="D2" s="2">
        <v>66</v>
      </c>
      <c t="s" r="E2" s="2">
        <v>2</v>
      </c>
      <c t="s" r="F2" s="2">
        <v>66</v>
      </c>
    </row>
    <row spans="1:6" r="3">
      <c t="s" r="A3" s="3">
        <v>67</v>
      </c>
    </row>
    <row spans="1:6" r="4">
      <c t="s" r="A4" s="4">
        <v>68</v>
      </c>
      <c t="n" r="C4" s="7">
        <v>14079394</v>
      </c>
      <c t="n" r="D4" s="7">
        <v>12126795</v>
      </c>
      <c t="n" r="E4" s="7">
        <v>39358586</v>
      </c>
      <c t="n" r="F4" s="7">
        <v>34172867</v>
      </c>
    </row>
    <row spans="1:6" r="5">
      <c t="s" r="A5" s="4">
        <v>69</v>
      </c>
      <c t="n" r="C5" s="6">
        <v>4771407</v>
      </c>
      <c t="n" r="D5" s="6">
        <v>5209392</v>
      </c>
      <c t="n" r="E5" s="6">
        <v>14595827</v>
      </c>
      <c t="n" r="F5" s="6">
        <v>15734841</v>
      </c>
    </row>
    <row spans="1:6" r="6">
      <c t="s" r="A6" s="4">
        <v>70</v>
      </c>
      <c t="n" r="C6" s="6">
        <v>18850801</v>
      </c>
      <c t="n" r="D6" s="6">
        <v>17336187</v>
      </c>
      <c t="n" r="E6" s="6">
        <v>53954413</v>
      </c>
      <c t="n" r="F6" s="6">
        <v>49907708</v>
      </c>
    </row>
    <row spans="1:6" r="7">
      <c t="s" r="A7" s="3">
        <v>71</v>
      </c>
    </row>
    <row spans="1:6" r="8">
      <c t="s" r="A8" s="4">
        <v>72</v>
      </c>
      <c t="s" r="B8" s="4">
        <v>73</v>
      </c>
      <c t="n" r="C8" s="6">
        <v>4964971</v>
      </c>
      <c t="n" r="D8" s="6">
        <v>5129733</v>
      </c>
      <c t="n" r="E8" s="6">
        <v>14988695</v>
      </c>
      <c t="n" r="F8" s="6">
        <v>14438918</v>
      </c>
    </row>
    <row spans="1:6" r="9">
      <c t="s" r="A9" s="4">
        <v>74</v>
      </c>
      <c t="s" r="B9" s="4">
        <v>73</v>
      </c>
      <c t="n" r="C9" s="6">
        <v>3845548</v>
      </c>
      <c t="n" r="D9" s="6">
        <v>4410948</v>
      </c>
      <c t="n" r="E9" s="6">
        <v>11872116</v>
      </c>
      <c t="n" r="F9" s="6">
        <v>12974332</v>
      </c>
    </row>
    <row spans="1:6" r="10">
      <c t="s" r="A10" s="4">
        <v>75</v>
      </c>
      <c t="s" r="B10" s="4">
        <v>73</v>
      </c>
      <c t="n" r="C10" s="6">
        <v>8810519</v>
      </c>
      <c t="n" r="D10" s="6">
        <v>9540681</v>
      </c>
      <c t="n" r="E10" s="6">
        <v>26860811</v>
      </c>
      <c t="n" r="F10" s="6">
        <v>27413250</v>
      </c>
    </row>
    <row spans="1:6" r="11">
      <c t="s" r="A11" s="4">
        <v>76</v>
      </c>
      <c t="s" r="B11" s="4">
        <v>73</v>
      </c>
      <c t="n" r="C11" s="6">
        <v>10040282</v>
      </c>
      <c t="n" r="D11" s="6">
        <v>7795506</v>
      </c>
      <c t="n" r="E11" s="6">
        <v>27093602</v>
      </c>
      <c t="n" r="F11" s="6">
        <v>22494458</v>
      </c>
    </row>
    <row spans="1:6" r="12">
      <c t="s" r="A12" s="3">
        <v>77</v>
      </c>
    </row>
    <row spans="1:6" r="13">
      <c t="s" r="A13" s="4">
        <v>78</v>
      </c>
      <c t="s" r="B13" s="4">
        <v>73</v>
      </c>
      <c t="n" r="C13" s="6">
        <v>5488309</v>
      </c>
      <c t="n" r="D13" s="6">
        <v>5994557</v>
      </c>
      <c t="n" r="E13" s="6">
        <v>16968999</v>
      </c>
      <c t="n" r="F13" s="6">
        <v>18196448</v>
      </c>
    </row>
    <row spans="1:6" r="14">
      <c t="s" r="A14" s="4">
        <v>79</v>
      </c>
      <c t="s" r="B14" s="4">
        <v>73</v>
      </c>
      <c t="n" r="C14" s="6">
        <v>4231492</v>
      </c>
      <c t="n" r="D14" s="6">
        <v>4288389</v>
      </c>
      <c t="n" r="E14" s="6">
        <v>12119137</v>
      </c>
      <c t="n" r="F14" s="6">
        <v>11900747</v>
      </c>
    </row>
    <row spans="1:6" r="15">
      <c t="s" r="A15" s="4">
        <v>80</v>
      </c>
      <c t="s" r="B15" s="4">
        <v>73</v>
      </c>
      <c t="n" r="C15" s="6">
        <v>3782591</v>
      </c>
      <c t="n" r="D15" s="6">
        <v>3543956</v>
      </c>
      <c t="n" r="E15" s="6">
        <v>11329134</v>
      </c>
      <c t="n" r="F15" s="6">
        <v>13005813</v>
      </c>
    </row>
    <row spans="1:6" r="16">
      <c t="s" r="A16" s="4">
        <v>81</v>
      </c>
      <c t="s" r="B16" s="4">
        <v>73</v>
      </c>
      <c t="n" r="C16" s="6">
        <v>13502392</v>
      </c>
      <c t="n" r="D16" s="6">
        <v>13826902</v>
      </c>
      <c t="n" r="E16" s="6">
        <v>40417270</v>
      </c>
      <c t="n" r="F16" s="6">
        <v>43103008</v>
      </c>
    </row>
    <row spans="1:6" r="17">
      <c t="s" r="A17" s="4">
        <v>82</v>
      </c>
      <c t="s" r="B17" s="4">
        <v>73</v>
      </c>
      <c t="n" r="C17" s="6">
        <v>-3462110</v>
      </c>
      <c t="n" r="D17" s="6">
        <v>-6031396</v>
      </c>
      <c t="n" r="E17" s="6">
        <v>-13323668</v>
      </c>
      <c t="n" r="F17" s="6">
        <v>-20608550</v>
      </c>
    </row>
    <row spans="1:6" r="18">
      <c t="s" r="A18" s="4">
        <v>83</v>
      </c>
      <c t="n" r="C18" s="6">
        <v>4810</v>
      </c>
      <c t="n" r="D18" s="6">
        <v>20814</v>
      </c>
      <c t="n" r="E18" s="6">
        <v>55858</v>
      </c>
      <c t="n" r="F18" s="6">
        <v>49160</v>
      </c>
    </row>
    <row spans="1:6" r="19">
      <c t="s" r="A19" s="4">
        <v>84</v>
      </c>
      <c t="n" r="C19" s="6">
        <v>-221370</v>
      </c>
      <c t="n" r="D19" s="6">
        <v>-263133</v>
      </c>
      <c t="n" r="E19" s="6">
        <v>-643543</v>
      </c>
      <c t="n" r="F19" s="6">
        <v>-654760</v>
      </c>
    </row>
    <row spans="1:6" r="20">
      <c t="s" r="A20" s="4">
        <v>85</v>
      </c>
      <c t="n" r="C20" s="6">
        <v>-3678670</v>
      </c>
      <c t="n" r="D20" s="6">
        <v>-6273715</v>
      </c>
      <c t="n" r="E20" s="6">
        <v>-13911353</v>
      </c>
      <c t="n" r="F20" s="6">
        <v>-21214150</v>
      </c>
    </row>
    <row spans="1:6" r="21">
      <c t="s" r="A21" s="4">
        <v>86</v>
      </c>
      <c t="n" r="C21" s="6">
        <v>112580</v>
      </c>
      <c t="n" r="D21" s="6">
        <v>-10722</v>
      </c>
      <c t="n" r="E21" s="6">
        <v>306465</v>
      </c>
      <c t="n" r="F21" s="6">
        <v>217469</v>
      </c>
    </row>
    <row spans="1:6" r="22">
      <c t="s" r="A22" s="4">
        <v>87</v>
      </c>
      <c t="n" r="C22" s="7">
        <v>-3791250</v>
      </c>
      <c t="n" r="D22" s="7">
        <v>-6262993</v>
      </c>
      <c t="n" r="E22" s="7">
        <v>-14217818</v>
      </c>
      <c t="n" r="F22" s="7">
        <v>-21431619</v>
      </c>
    </row>
    <row spans="1:6" r="23">
      <c t="s" r="A23" s="3">
        <v>88</v>
      </c>
    </row>
    <row spans="1:6" r="24">
      <c t="s" r="A24" s="4">
        <v>89</v>
      </c>
      <c t="n" r="C24" s="9">
        <v>-0.14</v>
      </c>
      <c t="n" r="D24" s="9">
        <v>-0.24</v>
      </c>
      <c t="n" r="E24" s="9">
        <v>-0.53</v>
      </c>
      <c t="n" r="F24" s="9">
        <v>-0.82</v>
      </c>
    </row>
    <row spans="1:6" r="25">
      <c t="s" r="A25" s="3">
        <v>90</v>
      </c>
    </row>
    <row spans="1:6" r="26">
      <c t="s" r="A26" s="4">
        <v>91</v>
      </c>
      <c t="n" r="C26" s="6">
        <v>26809137</v>
      </c>
      <c t="n" r="D26" s="6">
        <v>26204955</v>
      </c>
      <c t="n" r="E26" s="6">
        <v>26609322</v>
      </c>
      <c t="n" r="F26" s="6">
        <v>26082227</v>
      </c>
    </row>
    <row spans="1:6" r="27">
      <c t="n" r="A27"/>
    </row>
    <row spans="1:6" r="28">
      <c t="s" r="A28" s="4">
        <v>73</v>
      </c>
      <c t="s" r="B28" s="4">
        <v>92</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32</v>
      </c>
      <c t="s" r="B1" s="2">
        <v>65</v>
      </c>
      <c t="s" r="D1" s="2">
        <v>1</v>
      </c>
    </row>
    <row spans="1:6" r="2">
      <c t="s" r="B2" s="2">
        <v>2</v>
      </c>
      <c t="s" r="C2" s="2">
        <v>66</v>
      </c>
      <c t="s" r="D2" s="2">
        <v>2</v>
      </c>
      <c t="s" r="E2" s="2">
        <v>66</v>
      </c>
      <c t="s" r="F2" s="2">
        <v>23</v>
      </c>
    </row>
    <row spans="1:6" r="3">
      <c t="s" r="A3" s="3">
        <v>324</v>
      </c>
    </row>
    <row spans="1:6" r="4">
      <c t="s" r="A4" s="4">
        <v>333</v>
      </c>
      <c t="n" r="B4" s="7">
        <v>456049</v>
      </c>
      <c t="n" r="C4" s="7">
        <v>585418</v>
      </c>
      <c t="n" r="D4" s="7">
        <v>1859969</v>
      </c>
      <c t="n" r="E4" s="7">
        <v>1525903</v>
      </c>
    </row>
    <row spans="1:6" r="5">
      <c t="s" r="A5" s="4">
        <v>334</v>
      </c>
      <c t="n" r="B5" s="6">
        <v>525381</v>
      </c>
      <c t="n" r="C5" s="7">
        <v>565208</v>
      </c>
      <c t="n" r="D5" s="6">
        <v>1450377</v>
      </c>
      <c t="n" r="E5" s="7">
        <v>1625903</v>
      </c>
    </row>
    <row spans="1:6" r="6">
      <c t="s" r="A6" s="4">
        <v>335</v>
      </c>
      <c t="n" r="B6" s="7">
        <v>782906</v>
      </c>
      <c t="n" r="D6" s="7">
        <v>782906</v>
      </c>
      <c t="n" r="F6" s="7">
        <v>290155</v>
      </c>
    </row>
    <row spans="1:6" r="7">
      <c t="s" r="A7" s="4">
        <v>336</v>
      </c>
    </row>
    <row spans="1:6" r="8">
      <c t="s" r="A8" s="3">
        <v>324</v>
      </c>
    </row>
    <row spans="1:6" r="9">
      <c t="s" r="A9" s="4">
        <v>337</v>
      </c>
      <c t="s" r="D9" s="4">
        <v>2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38</v>
      </c>
      <c t="s" r="B1" s="2">
        <v>2</v>
      </c>
      <c t="s" r="C1" s="2">
        <v>23</v>
      </c>
    </row>
    <row spans="1:3" r="2">
      <c t="s" r="A2" s="3">
        <v>157</v>
      </c>
    </row>
    <row spans="1:3" r="3">
      <c t="s" r="A3" s="4">
        <v>339</v>
      </c>
      <c t="n" r="B3" s="7">
        <v>2077530</v>
      </c>
      <c t="n" r="C3" s="7">
        <v>1843719</v>
      </c>
    </row>
    <row spans="1:3" r="4">
      <c t="s" r="A4" s="4">
        <v>340</v>
      </c>
      <c t="n" r="B4" s="6">
        <v>3840982</v>
      </c>
      <c t="n" r="C4" s="6">
        <v>2989495</v>
      </c>
    </row>
    <row spans="1:3" r="5">
      <c t="s" r="A5" s="4">
        <v>341</v>
      </c>
      <c t="n" r="B5" s="6">
        <v>211809</v>
      </c>
      <c t="n" r="C5" s="6">
        <v>230224</v>
      </c>
    </row>
    <row spans="1:3" r="6">
      <c t="s" r="A6" s="4">
        <v>342</v>
      </c>
      <c t="n" r="B6" s="6">
        <v>1325</v>
      </c>
      <c t="n" r="C6" s="6">
        <v>293828</v>
      </c>
    </row>
    <row spans="1:3" r="7">
      <c t="s" r="A7" s="4">
        <v>343</v>
      </c>
      <c t="n" r="B7" s="6">
        <v>793922</v>
      </c>
      <c t="n" r="C7" s="6">
        <v>815893</v>
      </c>
    </row>
    <row spans="1:3" r="8">
      <c t="s" r="A8" s="4">
        <v>344</v>
      </c>
      <c t="n" r="B8" s="6">
        <v>462045</v>
      </c>
      <c t="n" r="C8" s="6">
        <v>705032</v>
      </c>
    </row>
    <row spans="1:3" r="9">
      <c t="s" r="A9" s="4">
        <v>345</v>
      </c>
      <c t="n" r="B9" s="6">
        <v>3059521</v>
      </c>
      <c t="n" r="C9" s="6">
        <v>29000</v>
      </c>
    </row>
    <row spans="1:3" r="10">
      <c t="s" r="A10" s="4">
        <v>346</v>
      </c>
      <c t="n" r="B10" s="6">
        <v>1581303</v>
      </c>
      <c t="n" r="C10" s="6">
        <v>1897968</v>
      </c>
    </row>
    <row spans="1:3" r="11">
      <c t="s" r="A11" s="4">
        <v>347</v>
      </c>
      <c t="n" r="B11" s="7">
        <v>12028437</v>
      </c>
      <c t="n" r="C11" s="7">
        <v>88051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48</v>
      </c>
      <c t="s" r="B1" s="2">
        <v>2</v>
      </c>
      <c t="s" r="C1" s="2">
        <v>23</v>
      </c>
    </row>
    <row spans="1:3" r="2">
      <c t="s" r="A2" s="3">
        <v>349</v>
      </c>
    </row>
    <row spans="1:3" r="3">
      <c t="s" r="A3" s="4">
        <v>350</v>
      </c>
      <c t="n" r="B3" s="7">
        <v>30921690</v>
      </c>
      <c t="n" r="C3" s="7">
        <v>30532404</v>
      </c>
    </row>
    <row spans="1:3" r="4">
      <c t="s" r="A4" s="3">
        <v>351</v>
      </c>
    </row>
    <row spans="1:3" r="5">
      <c t="s" r="A5" s="4">
        <v>352</v>
      </c>
      <c t="n" r="B5" s="6">
        <v>1964573</v>
      </c>
      <c t="n" r="C5" s="6">
        <v>2393345</v>
      </c>
    </row>
    <row spans="1:3" r="6">
      <c t="s" r="A6" s="4">
        <v>353</v>
      </c>
      <c t="n" r="B6" s="6">
        <v>32886263</v>
      </c>
      <c t="n" r="C6" s="6">
        <v>32925749</v>
      </c>
    </row>
    <row spans="1:3" r="7">
      <c t="s" r="A7" s="4">
        <v>354</v>
      </c>
    </row>
    <row spans="1:3" r="8">
      <c t="s" r="A8" s="3">
        <v>349</v>
      </c>
    </row>
    <row spans="1:3" r="9">
      <c t="s" r="A9" s="4">
        <v>350</v>
      </c>
      <c t="n" r="B9" s="6">
        <v>29375788</v>
      </c>
      <c t="n" r="C9" s="6">
        <v>28766188</v>
      </c>
    </row>
    <row spans="1:3" r="10">
      <c t="s" r="A10" s="3">
        <v>351</v>
      </c>
    </row>
    <row spans="1:3" r="11">
      <c t="s" r="A11" s="4">
        <v>352</v>
      </c>
      <c t="n" r="B11" s="6">
        <v>165073</v>
      </c>
      <c t="n" r="C11" s="6">
        <v>375244</v>
      </c>
    </row>
    <row spans="1:3" r="12">
      <c t="s" r="A12" s="4">
        <v>355</v>
      </c>
    </row>
    <row spans="1:3" r="13">
      <c t="s" r="A13" s="3">
        <v>349</v>
      </c>
    </row>
    <row spans="1:3" r="14">
      <c t="s" r="A14" s="4">
        <v>350</v>
      </c>
      <c t="n" r="B14" s="6">
        <v>1545902</v>
      </c>
      <c t="n" r="C14" s="6">
        <v>1455578</v>
      </c>
    </row>
    <row spans="1:3" r="15">
      <c t="s" r="A15" s="3">
        <v>351</v>
      </c>
    </row>
    <row spans="1:3" r="16">
      <c t="s" r="A16" s="4">
        <v>352</v>
      </c>
      <c t="n" r="B16" s="6">
        <v>1799500</v>
      </c>
      <c t="n" r="C16" s="6">
        <v>2018101</v>
      </c>
    </row>
    <row spans="1:3" r="17">
      <c t="s" r="A17" s="4">
        <v>356</v>
      </c>
    </row>
    <row spans="1:3" r="18">
      <c t="s" r="A18" s="3">
        <v>349</v>
      </c>
    </row>
    <row spans="1:3" r="19">
      <c t="s" r="A19" s="4">
        <v>350</v>
      </c>
      <c t="n" r="B19" s="7">
        <v>0</v>
      </c>
      <c t="n" r="C19" s="7">
        <v>3106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2</v>
      </c>
      <c t="s" r="C1" s="2">
        <v>23</v>
      </c>
    </row>
    <row spans="1:3" r="2">
      <c t="s" r="A2" s="3">
        <v>157</v>
      </c>
    </row>
    <row spans="1:3" r="3">
      <c t="s" r="A3" s="4">
        <v>341</v>
      </c>
      <c t="n" r="B3" s="7">
        <v>1883861</v>
      </c>
      <c t="n" r="C3" s="7">
        <v>1732607</v>
      </c>
    </row>
    <row spans="1:3" r="4">
      <c t="s" r="A4" s="4">
        <v>263</v>
      </c>
      <c t="n" r="B4" s="6">
        <v>0</v>
      </c>
      <c t="n" r="C4" s="6">
        <v>1230531</v>
      </c>
    </row>
    <row spans="1:3" r="5">
      <c t="s" r="A5" s="4">
        <v>358</v>
      </c>
      <c t="n" r="B5" s="6">
        <v>0</v>
      </c>
      <c t="n" r="C5" s="6">
        <v>946590</v>
      </c>
    </row>
    <row spans="1:3" r="6">
      <c t="s" r="A6" s="4">
        <v>347</v>
      </c>
      <c t="n" r="B6" s="7">
        <v>1883861</v>
      </c>
      <c t="n" r="C6" s="7">
        <v>39097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59</v>
      </c>
      <c t="s" r="B1" s="2">
        <v>65</v>
      </c>
      <c t="s" r="D1" s="2">
        <v>1</v>
      </c>
    </row>
    <row spans="1:5" r="2">
      <c t="s" r="B2" s="2">
        <v>2</v>
      </c>
      <c t="s" r="C2" s="2">
        <v>66</v>
      </c>
      <c t="s" r="D2" s="2">
        <v>2</v>
      </c>
      <c t="s" r="E2" s="2">
        <v>66</v>
      </c>
    </row>
    <row spans="1:5" r="3">
      <c t="s" r="A3" s="3">
        <v>360</v>
      </c>
    </row>
    <row spans="1:5" r="4">
      <c t="s" r="A4" s="4">
        <v>361</v>
      </c>
      <c t="n" r="B4" s="7">
        <v>888000</v>
      </c>
      <c t="n" r="C4" s="7">
        <v>906000</v>
      </c>
      <c t="n" r="D4" s="7">
        <v>2793000</v>
      </c>
      <c t="n" r="E4" s="7">
        <v>2609000</v>
      </c>
    </row>
    <row spans="1:5" r="5">
      <c t="s" r="A5" s="4">
        <v>362</v>
      </c>
    </row>
    <row spans="1:5" r="6">
      <c t="s" r="A6" s="3">
        <v>360</v>
      </c>
    </row>
    <row spans="1:5" r="7">
      <c t="s" r="A7" s="4">
        <v>363</v>
      </c>
      <c t="s" r="D7" s="4">
        <v>293</v>
      </c>
    </row>
    <row spans="1:5" r="8">
      <c t="s" r="A8" s="4">
        <v>364</v>
      </c>
    </row>
    <row spans="1:5" r="9">
      <c t="s" r="A9" s="3">
        <v>360</v>
      </c>
    </row>
    <row spans="1:5" r="10">
      <c t="s" r="A10" s="4">
        <v>363</v>
      </c>
      <c t="s" r="D10" s="4">
        <v>2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65</v>
      </c>
      <c t="s" r="B1" s="2">
        <v>2</v>
      </c>
      <c t="s" r="C1" s="2">
        <v>23</v>
      </c>
    </row>
    <row spans="1:3" r="2">
      <c t="s" r="A2" s="3">
        <v>160</v>
      </c>
    </row>
    <row spans="1:3" r="3">
      <c t="s" r="A3" s="4">
        <v>366</v>
      </c>
      <c t="n" r="B3" s="7">
        <v>1857284</v>
      </c>
      <c t="n" r="C3" s="7">
        <v>2862025</v>
      </c>
    </row>
    <row spans="1:3" r="4">
      <c t="s" r="A4" s="4">
        <v>367</v>
      </c>
      <c t="n" r="B4" s="7">
        <v>5264845</v>
      </c>
      <c t="n" r="C4" s="7">
        <v>40216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68</v>
      </c>
      <c t="s" r="B1" s="2">
        <v>2</v>
      </c>
      <c t="s" r="C1" s="2">
        <v>23</v>
      </c>
    </row>
    <row spans="1:3" r="2">
      <c t="s" r="A2" s="3">
        <v>369</v>
      </c>
    </row>
    <row spans="1:3" r="3">
      <c t="s" r="A3" s="4">
        <v>370</v>
      </c>
      <c t="n" r="B3" s="7">
        <v>385994</v>
      </c>
    </row>
    <row spans="1:3" r="4">
      <c t="n" r="A4" s="6">
        <v>2017</v>
      </c>
      <c t="n" r="B4" s="6">
        <v>1090270</v>
      </c>
    </row>
    <row spans="1:3" r="5">
      <c t="n" r="A5" s="6">
        <v>2018</v>
      </c>
      <c t="n" r="B5" s="6">
        <v>517276</v>
      </c>
    </row>
    <row spans="1:3" r="6">
      <c t="n" r="A6" s="6">
        <v>2019</v>
      </c>
      <c t="n" r="B6" s="6">
        <v>307210</v>
      </c>
    </row>
    <row spans="1:3" r="7">
      <c t="n" r="A7" s="6">
        <v>2020</v>
      </c>
      <c t="n" r="B7" s="6">
        <v>134261</v>
      </c>
    </row>
    <row spans="1:3" r="8">
      <c t="s" r="A8" s="4">
        <v>371</v>
      </c>
      <c t="n" r="B8" s="6">
        <v>0</v>
      </c>
    </row>
    <row spans="1:3" r="9">
      <c t="s" r="A9" s="4">
        <v>372</v>
      </c>
      <c t="n" r="B9" s="6">
        <v>2435011</v>
      </c>
    </row>
    <row spans="1:3" r="10">
      <c t="s" r="A10" s="4">
        <v>373</v>
      </c>
      <c t="n" r="B10" s="6">
        <v>-194186</v>
      </c>
    </row>
    <row spans="1:3" r="11">
      <c t="s" r="A11" s="4">
        <v>374</v>
      </c>
      <c t="n" r="B11" s="6">
        <v>2240825</v>
      </c>
    </row>
    <row spans="1:3" r="12">
      <c t="s" r="A12" s="4">
        <v>375</v>
      </c>
      <c t="n" r="B12" s="6">
        <v>-1212737</v>
      </c>
      <c t="n" r="C12" s="7">
        <v>-1598450</v>
      </c>
    </row>
    <row spans="1:3" r="13">
      <c t="s" r="A13" s="4">
        <v>376</v>
      </c>
      <c t="n" r="B13" s="6">
        <v>1028088</v>
      </c>
      <c t="n" r="C13" s="7">
        <v>1916944</v>
      </c>
    </row>
    <row spans="1:3" r="14">
      <c t="s" r="A14" s="3">
        <v>377</v>
      </c>
    </row>
    <row spans="1:3" r="15">
      <c t="s" r="A15" s="4">
        <v>370</v>
      </c>
      <c t="n" r="B15" s="6">
        <v>1094706</v>
      </c>
    </row>
    <row spans="1:3" r="16">
      <c t="n" r="A16" s="6">
        <v>2017</v>
      </c>
      <c t="n" r="B16" s="6">
        <v>4110437</v>
      </c>
    </row>
    <row spans="1:3" r="17">
      <c t="n" r="A17" s="6">
        <v>2018</v>
      </c>
      <c t="n" r="B17" s="6">
        <v>3157441</v>
      </c>
    </row>
    <row spans="1:3" r="18">
      <c t="n" r="A18" s="6">
        <v>2019</v>
      </c>
      <c t="n" r="B18" s="6">
        <v>3169983</v>
      </c>
    </row>
    <row spans="1:3" r="19">
      <c t="n" r="A19" s="6">
        <v>2020</v>
      </c>
      <c t="n" r="B19" s="6">
        <v>2329109</v>
      </c>
    </row>
    <row spans="1:3" r="20">
      <c t="s" r="A20" s="4">
        <v>371</v>
      </c>
      <c t="n" r="B20" s="6">
        <v>3575948</v>
      </c>
    </row>
    <row spans="1:3" r="21">
      <c t="s" r="A21" s="4">
        <v>372</v>
      </c>
      <c t="n" r="B21" s="7">
        <v>174376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r="A1" s="1">
        <v>378</v>
      </c>
      <c t="s" r="B1" s="2">
        <v>2</v>
      </c>
      <c t="s" r="C1" s="2">
        <v>23</v>
      </c>
      <c t="s" r="D1" s="2">
        <v>379</v>
      </c>
    </row>
    <row spans="1:4" r="2">
      <c t="s" r="A2" s="3">
        <v>380</v>
      </c>
    </row>
    <row spans="1:4" r="3">
      <c t="s" r="A3" s="4">
        <v>381</v>
      </c>
      <c t="n" r="B3" s="7">
        <v>14375000</v>
      </c>
    </row>
    <row spans="1:4" r="4">
      <c t="s" r="A4" s="4">
        <v>46</v>
      </c>
      <c t="n" r="B4" s="7">
        <v>5500000</v>
      </c>
      <c t="n" r="C4" s="7">
        <v>5000000</v>
      </c>
    </row>
    <row spans="1:4" r="5">
      <c t="s" r="A5" s="4">
        <v>382</v>
      </c>
    </row>
    <row spans="1:4" r="6">
      <c t="s" r="A6" s="3">
        <v>380</v>
      </c>
    </row>
    <row spans="1:4" r="7">
      <c t="s" r="A7" s="4">
        <v>383</v>
      </c>
      <c t="s" r="B7" s="4">
        <v>384</v>
      </c>
    </row>
    <row spans="1:4" r="8">
      <c t="s" r="A8" s="4">
        <v>385</v>
      </c>
    </row>
    <row spans="1:4" r="9">
      <c t="s" r="A9" s="3">
        <v>380</v>
      </c>
    </row>
    <row spans="1:4" r="10">
      <c t="s" r="A10" s="4">
        <v>383</v>
      </c>
      <c t="s" r="B10" s="4">
        <v>386</v>
      </c>
    </row>
    <row spans="1:4" r="11">
      <c t="s" r="A11" s="4">
        <v>387</v>
      </c>
    </row>
    <row spans="1:4" r="12">
      <c t="s" r="A12" s="3">
        <v>380</v>
      </c>
    </row>
    <row spans="1:4" r="13">
      <c t="s" r="A13" s="4">
        <v>388</v>
      </c>
      <c t="n" r="D13" s="7">
        <v>10000000</v>
      </c>
    </row>
    <row spans="1:4" r="14">
      <c t="s" r="A14" s="4">
        <v>389</v>
      </c>
    </row>
    <row spans="1:4" r="15">
      <c t="s" r="A15" s="3">
        <v>380</v>
      </c>
    </row>
    <row spans="1:4" r="16">
      <c t="s" r="A16" s="4">
        <v>388</v>
      </c>
      <c t="n" r="D16" s="6">
        <v>2000000</v>
      </c>
    </row>
    <row spans="1:4" r="17">
      <c t="s" r="A17" s="4">
        <v>390</v>
      </c>
    </row>
    <row spans="1:4" r="18">
      <c t="s" r="A18" s="3">
        <v>380</v>
      </c>
    </row>
    <row spans="1:4" r="19">
      <c t="s" r="A19" s="4">
        <v>388</v>
      </c>
      <c t="n" r="D19" s="7">
        <v>20000000</v>
      </c>
    </row>
    <row spans="1:4" r="20">
      <c t="s" r="A20" s="4">
        <v>381</v>
      </c>
      <c t="n" r="B20" s="7">
        <v>14285872</v>
      </c>
    </row>
    <row spans="1:4" r="21">
      <c t="s" r="A21" s="4">
        <v>391</v>
      </c>
      <c t="n" r="B21" s="7">
        <v>891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21"/>
  </cols>
  <sheetData>
    <row spans="1:2" r="1">
      <c t="s" r="A1" s="1">
        <v>392</v>
      </c>
      <c t="s" r="B1" s="2">
        <v>277</v>
      </c>
    </row>
    <row spans="1:2" r="2">
      <c t="s" r="A2" s="3">
        <v>163</v>
      </c>
    </row>
    <row spans="1:2" r="3">
      <c t="s" r="A3" s="4">
        <v>370</v>
      </c>
      <c t="n" r="B3" s="7">
        <v>93750</v>
      </c>
    </row>
    <row spans="1:2" r="4">
      <c t="n" r="A4" s="6">
        <v>2017</v>
      </c>
      <c t="n" r="B4" s="6">
        <v>656250</v>
      </c>
    </row>
    <row spans="1:2" r="5">
      <c t="n" r="A5" s="6">
        <v>2018</v>
      </c>
      <c t="n" r="B5" s="6">
        <v>13625000</v>
      </c>
    </row>
    <row spans="1:2" r="6">
      <c t="s" r="A6" s="4">
        <v>381</v>
      </c>
      <c t="n" r="B6" s="7">
        <v>143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27"/>
  </cols>
  <sheetData>
    <row spans="1:2" r="1">
      <c t="s" r="A1" s="1">
        <v>393</v>
      </c>
      <c t="s" r="B1" s="2">
        <v>1</v>
      </c>
    </row>
    <row spans="1:2" r="2">
      <c t="s" r="B2" s="2">
        <v>394</v>
      </c>
    </row>
    <row spans="1:2" r="3">
      <c t="s" r="A3" s="3">
        <v>395</v>
      </c>
    </row>
    <row spans="1:2" r="4">
      <c t="s" r="A4" s="4">
        <v>396</v>
      </c>
      <c t="n" r="B4" s="6">
        <v>26260459</v>
      </c>
    </row>
    <row spans="1:2" r="5">
      <c t="s" r="A5" s="4">
        <v>397</v>
      </c>
      <c t="n" r="B5" s="6">
        <v>535434</v>
      </c>
    </row>
    <row spans="1:2" r="6">
      <c t="s" r="A6" s="4">
        <v>398</v>
      </c>
      <c t="n" r="B6" s="6">
        <v>26813663</v>
      </c>
    </row>
    <row spans="1:2" r="7">
      <c t="s" r="A7" s="4">
        <v>399</v>
      </c>
      <c t="n" r="B7" s="7">
        <v>26261</v>
      </c>
    </row>
    <row spans="1:2" r="8">
      <c t="s" r="A8" s="4">
        <v>400</v>
      </c>
      <c t="n" r="B8" s="7">
        <v>26814</v>
      </c>
    </row>
    <row spans="1:2" r="9">
      <c t="s" r="A9" s="4">
        <v>401</v>
      </c>
    </row>
    <row spans="1:2" r="10">
      <c t="s" r="A10" s="3">
        <v>395</v>
      </c>
    </row>
    <row spans="1:2" r="11">
      <c t="s" r="A11" s="4">
        <v>398</v>
      </c>
      <c t="n" r="B11" s="6">
        <v>26813663</v>
      </c>
    </row>
    <row spans="1:2" r="12">
      <c t="s" r="A12" s="4">
        <v>400</v>
      </c>
      <c t="n" r="B12" s="7">
        <v>26814</v>
      </c>
    </row>
    <row spans="1:2" r="13">
      <c t="s" r="A13" s="4">
        <v>401</v>
      </c>
    </row>
    <row spans="1:2" r="14">
      <c t="s" r="A14" s="3">
        <v>395</v>
      </c>
    </row>
    <row spans="1:2" r="15">
      <c t="s" r="A15" s="4">
        <v>397</v>
      </c>
      <c t="n" r="B15" s="6">
        <v>535434</v>
      </c>
    </row>
    <row spans="1:2" r="16">
      <c t="s" r="A16" s="4">
        <v>402</v>
      </c>
      <c t="n" r="B16" s="7">
        <v>535</v>
      </c>
    </row>
    <row spans="1:2" r="17">
      <c t="s" r="A17" s="4">
        <v>403</v>
      </c>
    </row>
    <row spans="1:2" r="18">
      <c t="s" r="A18" s="3">
        <v>395</v>
      </c>
    </row>
    <row spans="1:2" r="19">
      <c t="s" r="A19" s="4">
        <v>404</v>
      </c>
      <c t="n" r="B19" s="6">
        <v>6506</v>
      </c>
    </row>
    <row spans="1:2" r="20">
      <c t="s" r="A20" s="4">
        <v>405</v>
      </c>
      <c t="n" r="B20" s="7">
        <v>7</v>
      </c>
    </row>
    <row spans="1:2" r="21">
      <c t="s" r="A21" s="4">
        <v>406</v>
      </c>
    </row>
    <row spans="1:2" r="22">
      <c t="s" r="A22" s="3">
        <v>395</v>
      </c>
    </row>
    <row spans="1:2" r="23">
      <c t="s" r="A23" s="4">
        <v>407</v>
      </c>
      <c t="n" r="B23" s="6">
        <v>11264</v>
      </c>
    </row>
    <row spans="1:2" r="24">
      <c t="s" r="A24" s="4">
        <v>408</v>
      </c>
      <c t="n" r="B24" s="7">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5</v>
      </c>
      <c t="s" r="D1" s="2">
        <v>1</v>
      </c>
    </row>
    <row spans="1:5" r="2">
      <c t="s" r="B2" s="2">
        <v>2</v>
      </c>
      <c t="s" r="C2" s="2">
        <v>66</v>
      </c>
      <c t="s" r="D2" s="2">
        <v>2</v>
      </c>
      <c t="s" r="E2" s="2">
        <v>66</v>
      </c>
    </row>
    <row spans="1:5" r="3">
      <c t="s" r="A3" s="3">
        <v>94</v>
      </c>
    </row>
    <row spans="1:5" r="4">
      <c t="s" r="A4" s="4">
        <v>95</v>
      </c>
      <c t="n" r="B4" s="7">
        <v>1454825</v>
      </c>
      <c t="n" r="C4" s="7">
        <v>2088332</v>
      </c>
      <c t="n" r="D4" s="7">
        <v>4207060</v>
      </c>
      <c t="n" r="E4" s="7">
        <v>5654053</v>
      </c>
    </row>
    <row spans="1:5" r="5">
      <c t="s" r="A5" s="4">
        <v>96</v>
      </c>
    </row>
    <row spans="1:5" r="6">
      <c t="s" r="A6" s="3">
        <v>94</v>
      </c>
    </row>
    <row spans="1:5" r="7">
      <c t="s" r="A7" s="4">
        <v>95</v>
      </c>
      <c t="n" r="B7" s="6">
        <v>219120</v>
      </c>
      <c t="n" r="C7" s="6">
        <v>271603</v>
      </c>
      <c t="n" r="D7" s="6">
        <v>638069</v>
      </c>
      <c t="n" r="E7" s="6">
        <v>659959</v>
      </c>
    </row>
    <row spans="1:5" r="8">
      <c t="s" r="A8" s="4">
        <v>97</v>
      </c>
    </row>
    <row spans="1:5" r="9">
      <c t="s" r="A9" s="3">
        <v>94</v>
      </c>
    </row>
    <row spans="1:5" r="10">
      <c t="s" r="A10" s="4">
        <v>95</v>
      </c>
      <c t="n" r="B10" s="6">
        <v>128254</v>
      </c>
      <c t="n" r="C10" s="6">
        <v>163527</v>
      </c>
      <c t="n" r="D10" s="6">
        <v>377467</v>
      </c>
      <c t="n" r="E10" s="6">
        <v>435669</v>
      </c>
    </row>
    <row spans="1:5" r="11">
      <c t="s" r="A11" s="4">
        <v>98</v>
      </c>
    </row>
    <row spans="1:5" r="12">
      <c t="s" r="A12" s="3">
        <v>94</v>
      </c>
    </row>
    <row spans="1:5" r="13">
      <c t="s" r="A13" s="4">
        <v>95</v>
      </c>
      <c t="n" r="B13" s="6">
        <v>238324</v>
      </c>
      <c t="n" r="C13" s="6">
        <v>302850</v>
      </c>
      <c t="n" r="D13" s="6">
        <v>675057</v>
      </c>
      <c t="n" r="E13" s="6">
        <v>698418</v>
      </c>
    </row>
    <row spans="1:5" r="14">
      <c t="s" r="A14" s="4">
        <v>99</v>
      </c>
    </row>
    <row spans="1:5" r="15">
      <c t="s" r="A15" s="3">
        <v>94</v>
      </c>
    </row>
    <row spans="1:5" r="16">
      <c t="s" r="A16" s="4">
        <v>95</v>
      </c>
      <c t="n" r="B16" s="6">
        <v>304501</v>
      </c>
      <c t="n" r="C16" s="6">
        <v>368035</v>
      </c>
      <c t="n" r="D16" s="6">
        <v>847057</v>
      </c>
      <c t="n" r="E16" s="6">
        <v>861238</v>
      </c>
    </row>
    <row spans="1:5" r="17">
      <c t="s" r="A17" s="4">
        <v>100</v>
      </c>
    </row>
    <row spans="1:5" r="18">
      <c t="s" r="A18" s="3">
        <v>94</v>
      </c>
    </row>
    <row spans="1:5" r="19">
      <c t="s" r="A19" s="4">
        <v>95</v>
      </c>
      <c t="n" r="B19" s="7">
        <v>564626</v>
      </c>
      <c t="n" r="C19" s="7">
        <v>982317</v>
      </c>
      <c t="n" r="D19" s="7">
        <v>1669410</v>
      </c>
      <c t="n" r="E19" s="7">
        <v>2998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09</v>
      </c>
      <c t="s" r="B1" s="2">
        <v>2</v>
      </c>
      <c t="s" r="C1" s="2">
        <v>23</v>
      </c>
    </row>
    <row spans="1:3" r="2">
      <c t="s" r="A2" s="3">
        <v>94</v>
      </c>
    </row>
    <row spans="1:3" r="3">
      <c t="s" r="A3" s="4">
        <v>410</v>
      </c>
      <c t="n" r="B3" s="6">
        <v>4028432</v>
      </c>
      <c t="n" r="C3" s="6">
        <v>4402943</v>
      </c>
    </row>
    <row spans="1:3" r="4">
      <c t="s" r="A4" s="4">
        <v>411</v>
      </c>
    </row>
    <row spans="1:3" r="5">
      <c t="s" r="A5" s="3">
        <v>94</v>
      </c>
    </row>
    <row spans="1:3" r="6">
      <c t="s" r="A6" s="4">
        <v>412</v>
      </c>
      <c t="n" r="B6" s="6">
        <v>5146696</v>
      </c>
    </row>
    <row spans="1:3" r="7">
      <c t="s" r="A7" s="4">
        <v>410</v>
      </c>
      <c t="n" r="B7" s="6">
        <v>3610297</v>
      </c>
    </row>
    <row spans="1:3" r="8">
      <c t="s" r="A8" s="4">
        <v>413</v>
      </c>
    </row>
    <row spans="1:3" r="9">
      <c t="s" r="A9" s="3">
        <v>94</v>
      </c>
    </row>
    <row spans="1:3" r="10">
      <c t="s" r="A10" s="4">
        <v>412</v>
      </c>
      <c t="n" r="B10" s="6">
        <v>4939270</v>
      </c>
    </row>
    <row spans="1:3" r="11">
      <c t="s" r="A11" s="4">
        <v>410</v>
      </c>
      <c t="n" r="B11" s="6">
        <v>418135</v>
      </c>
    </row>
    <row spans="1:3" r="12">
      <c t="s" r="A12" s="4">
        <v>414</v>
      </c>
    </row>
    <row spans="1:3" r="13">
      <c t="s" r="A13" s="3">
        <v>94</v>
      </c>
    </row>
    <row spans="1:3" r="14">
      <c t="s" r="A14" s="4">
        <v>415</v>
      </c>
      <c t="n" r="B14" s="6">
        <v>113028</v>
      </c>
    </row>
    <row spans="1:3" r="15">
      <c t="s" r="A15" s="4">
        <v>416</v>
      </c>
    </row>
    <row spans="1:3" r="16">
      <c t="s" r="A16" s="3">
        <v>94</v>
      </c>
    </row>
    <row spans="1:3" r="17">
      <c t="s" r="A17" s="4">
        <v>417</v>
      </c>
      <c t="n" r="B17" s="6">
        <v>975163</v>
      </c>
      <c t="n" r="C17" s="6">
        <v>392522</v>
      </c>
    </row>
    <row spans="1:3" r="18">
      <c t="s" r="A18" s="4">
        <v>418</v>
      </c>
    </row>
    <row spans="1:3" r="19">
      <c t="s" r="A19" s="3">
        <v>94</v>
      </c>
    </row>
    <row spans="1:3" r="20">
      <c t="s" r="A20" s="4">
        <v>417</v>
      </c>
      <c t="n" r="B20" s="6">
        <v>975163</v>
      </c>
    </row>
    <row spans="1:3" r="21">
      <c t="s" r="A21" s="4">
        <v>419</v>
      </c>
    </row>
    <row spans="1:3" r="22">
      <c t="s" r="A22" s="3">
        <v>94</v>
      </c>
    </row>
    <row spans="1:3" r="23">
      <c t="s" r="A23" s="4">
        <v>417</v>
      </c>
      <c t="n" r="B23" s="6">
        <v>3105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s>
  <sheetData>
    <row spans="1:5" r="1">
      <c t="s" r="A1" s="1">
        <v>420</v>
      </c>
      <c t="s" r="B1" s="2">
        <v>65</v>
      </c>
      <c t="s" r="D1" s="2">
        <v>1</v>
      </c>
    </row>
    <row spans="1:5" r="2">
      <c t="s" r="B2" s="2">
        <v>2</v>
      </c>
      <c t="s" r="C2" s="2">
        <v>66</v>
      </c>
      <c t="s" r="D2" s="2">
        <v>2</v>
      </c>
      <c t="s" r="E2" s="2">
        <v>66</v>
      </c>
    </row>
    <row spans="1:5" r="3">
      <c t="s" r="A3" s="3">
        <v>94</v>
      </c>
    </row>
    <row spans="1:5" r="4">
      <c t="s" r="A4" s="4">
        <v>421</v>
      </c>
      <c t="s" r="B4" s="4">
        <v>422</v>
      </c>
      <c t="s" r="C4" s="4">
        <v>422</v>
      </c>
      <c t="s" r="D4" s="4">
        <v>422</v>
      </c>
      <c t="s" r="E4" s="4">
        <v>422</v>
      </c>
    </row>
    <row spans="1:5" r="5">
      <c t="s" r="A5" s="4">
        <v>423</v>
      </c>
      <c t="n" r="B5" s="7">
        <v>0</v>
      </c>
      <c t="n" r="C5" s="7">
        <v>0</v>
      </c>
      <c t="n" r="D5" s="9">
        <v>1.32</v>
      </c>
      <c t="n" r="E5" s="9">
        <v>3.35</v>
      </c>
    </row>
    <row spans="1:5" r="6">
      <c t="s" r="A6" s="4">
        <v>362</v>
      </c>
    </row>
    <row spans="1:5" r="7">
      <c t="s" r="A7" s="3">
        <v>94</v>
      </c>
    </row>
    <row spans="1:5" r="8">
      <c t="s" r="A8" s="4">
        <v>424</v>
      </c>
      <c t="s" r="B8" s="4">
        <v>422</v>
      </c>
      <c t="s" r="C8" s="4">
        <v>422</v>
      </c>
      <c t="s" r="D8" s="4">
        <v>425</v>
      </c>
      <c t="s" r="E8" s="4">
        <v>426</v>
      </c>
    </row>
    <row spans="1:5" r="9">
      <c t="s" r="A9" s="4">
        <v>427</v>
      </c>
      <c t="s" r="B9" s="4">
        <v>422</v>
      </c>
      <c t="s" r="C9" s="4">
        <v>422</v>
      </c>
      <c t="s" r="D9" s="4">
        <v>428</v>
      </c>
      <c t="s" r="E9" s="4">
        <v>429</v>
      </c>
    </row>
    <row spans="1:5" r="10">
      <c t="s" r="A10" s="4">
        <v>430</v>
      </c>
      <c t="s" r="B10" s="4">
        <v>431</v>
      </c>
      <c t="s" r="C10" s="4">
        <v>431</v>
      </c>
      <c t="s" r="D10" s="4">
        <v>432</v>
      </c>
      <c t="s" r="E10" s="4">
        <v>432</v>
      </c>
    </row>
    <row spans="1:5" r="11">
      <c t="s" r="A11" s="4">
        <v>364</v>
      </c>
    </row>
    <row spans="1:5" r="12">
      <c t="s" r="A12" s="3">
        <v>94</v>
      </c>
    </row>
    <row spans="1:5" r="13">
      <c t="s" r="A13" s="4">
        <v>424</v>
      </c>
      <c t="s" r="B13" s="4">
        <v>422</v>
      </c>
      <c t="s" r="C13" s="4">
        <v>422</v>
      </c>
      <c t="s" r="D13" s="4">
        <v>425</v>
      </c>
      <c t="s" r="E13" s="4">
        <v>433</v>
      </c>
    </row>
    <row spans="1:5" r="14">
      <c t="s" r="A14" s="4">
        <v>427</v>
      </c>
      <c t="s" r="B14" s="4">
        <v>422</v>
      </c>
      <c t="s" r="C14" s="4">
        <v>422</v>
      </c>
      <c t="s" r="D14" s="4">
        <v>428</v>
      </c>
      <c t="s" r="E14" s="4">
        <v>434</v>
      </c>
    </row>
    <row spans="1:5" r="15">
      <c t="s" r="A15" s="4">
        <v>430</v>
      </c>
      <c t="s" r="B15" s="4">
        <v>431</v>
      </c>
      <c t="s" r="C15" s="4">
        <v>431</v>
      </c>
      <c t="s" r="D15" s="4">
        <v>432</v>
      </c>
      <c t="s" r="E15" s="4">
        <v>4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spans="1:2" r="1">
      <c t="s" r="A1" s="1">
        <v>435</v>
      </c>
      <c t="s" r="B1" s="2">
        <v>1</v>
      </c>
    </row>
    <row spans="1:2" r="2">
      <c t="s" r="B2" s="2">
        <v>436</v>
      </c>
    </row>
    <row spans="1:2" r="3">
      <c t="s" r="A3" s="3">
        <v>437</v>
      </c>
    </row>
    <row spans="1:2" r="4">
      <c t="s" r="A4" s="4">
        <v>438</v>
      </c>
      <c t="n" r="B4" s="6">
        <v>4402943</v>
      </c>
    </row>
    <row spans="1:2" r="5">
      <c t="s" r="A5" s="4">
        <v>439</v>
      </c>
      <c t="n" r="B5" s="6">
        <v>248728</v>
      </c>
    </row>
    <row spans="1:2" r="6">
      <c t="s" r="A6" s="4">
        <v>440</v>
      </c>
      <c t="n" r="B6" s="6">
        <v>-535434</v>
      </c>
    </row>
    <row spans="1:2" r="7">
      <c t="s" r="A7" s="4">
        <v>441</v>
      </c>
      <c t="n" r="B7" s="6">
        <v>-47391</v>
      </c>
    </row>
    <row spans="1:2" r="8">
      <c t="s" r="A8" s="4">
        <v>442</v>
      </c>
      <c t="n" r="B8" s="6">
        <v>-40414</v>
      </c>
    </row>
    <row spans="1:2" r="9">
      <c t="s" r="A9" s="4">
        <v>443</v>
      </c>
      <c t="n" r="B9" s="6">
        <v>4028432</v>
      </c>
    </row>
    <row spans="1:2" r="10">
      <c t="s" r="A10" s="3">
        <v>444</v>
      </c>
    </row>
    <row spans="1:2" r="11">
      <c t="s" r="A11" s="4">
        <v>445</v>
      </c>
      <c t="n" r="B11" s="9">
        <v>9.380000000000001</v>
      </c>
    </row>
    <row spans="1:2" r="12">
      <c t="s" r="A12" s="4">
        <v>446</v>
      </c>
      <c t="n" r="B12" s="10">
        <v>3.74</v>
      </c>
    </row>
    <row spans="1:2" r="13">
      <c t="s" r="A13" s="4">
        <v>447</v>
      </c>
      <c t="n" r="B13" s="10">
        <v>2.74</v>
      </c>
    </row>
    <row spans="1:2" r="14">
      <c t="s" r="A14" s="4">
        <v>448</v>
      </c>
      <c t="n" r="B14" s="10">
        <v>9.02</v>
      </c>
    </row>
    <row spans="1:2" r="15">
      <c t="s" r="A15" s="4">
        <v>449</v>
      </c>
      <c t="n" r="B15" s="10">
        <v>1.75</v>
      </c>
    </row>
    <row spans="1:2" r="16">
      <c t="s" r="A16" s="4">
        <v>450</v>
      </c>
      <c t="n" r="B16" s="9">
        <v>9.99</v>
      </c>
    </row>
    <row spans="1:2" r="17">
      <c t="s" r="A17" s="4">
        <v>451</v>
      </c>
      <c t="n" r="B17" s="7">
        <v>3093061</v>
      </c>
    </row>
    <row spans="1:2" r="18">
      <c t="s" r="A18" s="4">
        <v>362</v>
      </c>
    </row>
    <row spans="1:2" r="19">
      <c t="s" r="A19" s="3">
        <v>444</v>
      </c>
    </row>
    <row spans="1:2" r="20">
      <c t="s" r="A20" s="4">
        <v>452</v>
      </c>
      <c t="n" r="B20" s="9">
        <v>1.75</v>
      </c>
    </row>
    <row spans="1:2" r="21">
      <c t="s" r="A21" s="4">
        <v>453</v>
      </c>
      <c t="n" r="B21" s="10">
        <v>3.74</v>
      </c>
    </row>
    <row spans="1:2" r="22">
      <c t="s" r="A22" s="4">
        <v>454</v>
      </c>
      <c t="n" r="B22" s="10">
        <v>1.75</v>
      </c>
    </row>
    <row spans="1:2" r="23">
      <c t="s" r="A23" s="4">
        <v>455</v>
      </c>
      <c t="n" r="B23" s="10">
        <v>3.74</v>
      </c>
    </row>
    <row spans="1:2" r="24">
      <c t="s" r="A24" s="4">
        <v>456</v>
      </c>
      <c t="n" r="B24" s="10">
        <v>1.75</v>
      </c>
    </row>
    <row spans="1:2" r="25">
      <c t="s" r="A25" s="4">
        <v>452</v>
      </c>
      <c t="n" r="B25" s="10">
        <v>2.31</v>
      </c>
    </row>
    <row spans="1:2" r="26">
      <c t="s" r="A26" s="4">
        <v>364</v>
      </c>
    </row>
    <row spans="1:2" r="27">
      <c t="s" r="A27" s="3">
        <v>444</v>
      </c>
    </row>
    <row spans="1:2" r="28">
      <c t="s" r="A28" s="4">
        <v>452</v>
      </c>
      <c t="n" r="B28" s="11">
        <v>15.9</v>
      </c>
    </row>
    <row spans="1:2" r="29">
      <c t="s" r="A29" s="4">
        <v>453</v>
      </c>
      <c t="n" r="B29" s="10">
        <v>3.74</v>
      </c>
    </row>
    <row spans="1:2" r="30">
      <c t="s" r="A30" s="4">
        <v>454</v>
      </c>
      <c t="n" r="B30" s="10">
        <v>8.08</v>
      </c>
    </row>
    <row spans="1:2" r="31">
      <c t="s" r="A31" s="4">
        <v>455</v>
      </c>
      <c t="n" r="B31" s="6">
        <v>13</v>
      </c>
    </row>
    <row spans="1:2" r="32">
      <c t="s" r="A32" s="4">
        <v>456</v>
      </c>
      <c t="n" r="B32" s="10">
        <v>1.75</v>
      </c>
    </row>
    <row spans="1:2" r="33">
      <c t="s" r="A33" s="4">
        <v>452</v>
      </c>
      <c t="n" r="B33" s="12">
        <v>1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457</v>
      </c>
      <c t="s" r="B1" s="2">
        <v>1</v>
      </c>
    </row>
    <row spans="1:3" r="2">
      <c t="s" r="B2" s="2">
        <v>2</v>
      </c>
      <c t="s" r="C2" s="2">
        <v>23</v>
      </c>
    </row>
    <row spans="1:3" r="3">
      <c t="s" r="A3" s="3">
        <v>94</v>
      </c>
    </row>
    <row spans="1:3" r="4">
      <c t="s" r="A4" s="4">
        <v>458</v>
      </c>
      <c t="n" r="B4" s="6">
        <v>4028432</v>
      </c>
    </row>
    <row spans="1:3" r="5">
      <c t="s" r="A5" s="4">
        <v>459</v>
      </c>
      <c t="n" r="B5" s="7">
        <v>7041847</v>
      </c>
    </row>
    <row spans="1:3" r="6">
      <c t="s" r="A6" s="4">
        <v>460</v>
      </c>
      <c t="n" r="B6" s="6">
        <v>2069651</v>
      </c>
    </row>
    <row spans="1:3" r="7">
      <c t="s" r="A7" s="4">
        <v>461</v>
      </c>
      <c t="n" r="B7" s="7">
        <v>4352557</v>
      </c>
    </row>
    <row spans="1:3" r="8">
      <c t="s" r="A8" s="4">
        <v>462</v>
      </c>
      <c t="n" r="B8" s="9">
        <v>9.6</v>
      </c>
    </row>
    <row spans="1:3" r="9">
      <c t="s" r="A9" s="4">
        <v>463</v>
      </c>
      <c t="s" r="B9" s="4">
        <v>464</v>
      </c>
    </row>
    <row spans="1:3" r="10">
      <c t="s" r="A10" s="4">
        <v>465</v>
      </c>
      <c t="n" r="B10" s="7">
        <v>8010642</v>
      </c>
      <c t="n" r="C10" s="7">
        <v>11268573</v>
      </c>
    </row>
    <row spans="1:3" r="11">
      <c t="s" r="A11" s="4">
        <v>466</v>
      </c>
      <c t="s" r="B11" s="4">
        <v>293</v>
      </c>
    </row>
    <row spans="1:3" r="12">
      <c t="s" r="A12" s="4">
        <v>467</v>
      </c>
    </row>
    <row spans="1:3" r="13">
      <c t="s" r="A13" s="3">
        <v>94</v>
      </c>
    </row>
    <row spans="1:3" r="14">
      <c t="s" r="A14" s="4">
        <v>458</v>
      </c>
      <c t="n" r="B14" s="6">
        <v>692567</v>
      </c>
    </row>
    <row spans="1:3" r="15">
      <c t="s" r="A15" s="4">
        <v>468</v>
      </c>
      <c t="s" r="B15" s="4">
        <v>469</v>
      </c>
    </row>
    <row spans="1:3" r="16">
      <c t="s" r="A16" s="4">
        <v>459</v>
      </c>
      <c t="n" r="B16" s="7">
        <v>4679165</v>
      </c>
    </row>
    <row spans="1:3" r="17">
      <c t="s" r="A17" s="4">
        <v>460</v>
      </c>
      <c t="n" r="B17" s="6">
        <v>442420</v>
      </c>
    </row>
    <row spans="1:3" r="18">
      <c t="s" r="A18" s="4">
        <v>470</v>
      </c>
      <c t="s" r="B18" s="4">
        <v>471</v>
      </c>
    </row>
    <row spans="1:3" r="19">
      <c t="s" r="A19" s="4">
        <v>461</v>
      </c>
      <c t="n" r="B19" s="7">
        <v>3183095</v>
      </c>
    </row>
    <row spans="1:3" r="20">
      <c t="s" r="A20" s="4">
        <v>472</v>
      </c>
    </row>
    <row spans="1:3" r="21">
      <c t="s" r="A21" s="3">
        <v>94</v>
      </c>
    </row>
    <row spans="1:3" r="22">
      <c t="s" r="A22" s="4">
        <v>458</v>
      </c>
      <c t="n" r="B22" s="6">
        <v>253048</v>
      </c>
    </row>
    <row spans="1:3" r="23">
      <c t="s" r="A23" s="4">
        <v>468</v>
      </c>
      <c t="s" r="B23" s="4">
        <v>473</v>
      </c>
    </row>
    <row spans="1:3" r="24">
      <c t="s" r="A24" s="4">
        <v>459</v>
      </c>
      <c t="n" r="B24" s="7">
        <v>1016047</v>
      </c>
    </row>
    <row spans="1:3" r="25">
      <c t="s" r="A25" s="4">
        <v>460</v>
      </c>
      <c t="n" r="B25" s="6">
        <v>168078</v>
      </c>
    </row>
    <row spans="1:3" r="26">
      <c t="s" r="A26" s="4">
        <v>470</v>
      </c>
      <c t="s" r="B26" s="4">
        <v>474</v>
      </c>
    </row>
    <row spans="1:3" r="27">
      <c t="s" r="A27" s="4">
        <v>461</v>
      </c>
      <c t="n" r="B27" s="7">
        <v>628928</v>
      </c>
    </row>
    <row spans="1:3" r="28">
      <c t="s" r="A28" s="4">
        <v>475</v>
      </c>
    </row>
    <row spans="1:3" r="29">
      <c t="s" r="A29" s="3">
        <v>94</v>
      </c>
    </row>
    <row spans="1:3" r="30">
      <c t="s" r="A30" s="4">
        <v>458</v>
      </c>
      <c t="n" r="B30" s="6">
        <v>937859</v>
      </c>
    </row>
    <row spans="1:3" r="31">
      <c t="s" r="A31" s="4">
        <v>468</v>
      </c>
      <c t="s" r="B31" s="4">
        <v>476</v>
      </c>
    </row>
    <row spans="1:3" r="32">
      <c t="s" r="A32" s="4">
        <v>459</v>
      </c>
      <c t="n" r="B32" s="7">
        <v>1346635</v>
      </c>
    </row>
    <row spans="1:3" r="33">
      <c t="s" r="A33" s="4">
        <v>460</v>
      </c>
      <c t="n" r="B33" s="6">
        <v>375426</v>
      </c>
    </row>
    <row spans="1:3" r="34">
      <c t="s" r="A34" s="4">
        <v>470</v>
      </c>
      <c t="s" r="B34" s="4">
        <v>477</v>
      </c>
    </row>
    <row spans="1:3" r="35">
      <c t="s" r="A35" s="4">
        <v>461</v>
      </c>
      <c t="n" r="B35" s="7">
        <v>540534</v>
      </c>
    </row>
    <row spans="1:3" r="36">
      <c t="s" r="A36" s="4">
        <v>478</v>
      </c>
    </row>
    <row spans="1:3" r="37">
      <c t="s" r="A37" s="3">
        <v>94</v>
      </c>
    </row>
    <row spans="1:3" r="38">
      <c t="s" r="A38" s="4">
        <v>458</v>
      </c>
      <c t="n" r="B38" s="6">
        <v>2144958</v>
      </c>
    </row>
    <row spans="1:3" r="39">
      <c t="s" r="A39" s="4">
        <v>468</v>
      </c>
      <c t="s" r="B39" s="4">
        <v>479</v>
      </c>
    </row>
    <row spans="1:3" r="40">
      <c t="s" r="A40" s="4">
        <v>459</v>
      </c>
      <c t="n" r="B40" s="7">
        <v>0</v>
      </c>
    </row>
    <row spans="1:3" r="41">
      <c t="s" r="A41" s="4">
        <v>460</v>
      </c>
      <c t="n" r="B41" s="6">
        <v>1083727</v>
      </c>
    </row>
    <row spans="1:3" r="42">
      <c t="s" r="A42" s="4">
        <v>470</v>
      </c>
      <c t="s" r="B42" s="4">
        <v>480</v>
      </c>
    </row>
    <row spans="1:3" r="43">
      <c t="s" r="A43" s="4">
        <v>461</v>
      </c>
      <c t="n" r="B43" s="7">
        <v>0</v>
      </c>
    </row>
    <row spans="1:3" r="44">
      <c t="s" r="A44" s="4">
        <v>481</v>
      </c>
    </row>
    <row spans="1:3" r="45">
      <c t="s" r="A45" s="3">
        <v>94</v>
      </c>
    </row>
    <row spans="1:3" r="46">
      <c t="s" r="A46" s="4">
        <v>466</v>
      </c>
      <c t="s" r="B46" s="4">
        <v>482</v>
      </c>
    </row>
    <row spans="1:3" r="47">
      <c t="s" r="A47" s="4">
        <v>362</v>
      </c>
    </row>
    <row spans="1:3" r="48">
      <c t="s" r="A48" s="3">
        <v>94</v>
      </c>
    </row>
    <row spans="1:3" r="49">
      <c t="s" r="A49" s="4">
        <v>483</v>
      </c>
      <c t="n" r="B49" s="9">
        <v>2.31</v>
      </c>
      <c t="n" r="C49" s="9">
        <v>1.75</v>
      </c>
    </row>
    <row spans="1:3" r="50">
      <c t="s" r="A50" s="4">
        <v>484</v>
      </c>
    </row>
    <row spans="1:3" r="51">
      <c t="s" r="A51" s="3">
        <v>94</v>
      </c>
    </row>
    <row spans="1:3" r="52">
      <c t="s" r="A52" s="4">
        <v>483</v>
      </c>
      <c t="n" r="B52" s="10">
        <v>2.31</v>
      </c>
    </row>
    <row spans="1:3" r="53">
      <c t="s" r="A53" s="4">
        <v>485</v>
      </c>
    </row>
    <row spans="1:3" r="54">
      <c t="s" r="A54" s="3">
        <v>94</v>
      </c>
    </row>
    <row spans="1:3" r="55">
      <c t="s" r="A55" s="4">
        <v>483</v>
      </c>
      <c t="n" r="B55" s="10">
        <v>4.06</v>
      </c>
    </row>
    <row spans="1:3" r="56">
      <c t="s" r="A56" s="4">
        <v>486</v>
      </c>
    </row>
    <row spans="1:3" r="57">
      <c t="s" r="A57" s="3">
        <v>94</v>
      </c>
    </row>
    <row spans="1:3" r="58">
      <c t="s" r="A58" s="4">
        <v>483</v>
      </c>
      <c t="n" r="B58" s="10">
        <v>8.07</v>
      </c>
    </row>
    <row spans="1:3" r="59">
      <c t="s" r="A59" s="4">
        <v>487</v>
      </c>
    </row>
    <row spans="1:3" r="60">
      <c t="s" r="A60" s="3">
        <v>94</v>
      </c>
    </row>
    <row spans="1:3" r="61">
      <c t="s" r="A61" s="4">
        <v>483</v>
      </c>
      <c t="n" r="B61" s="6">
        <v>13</v>
      </c>
    </row>
    <row spans="1:3" r="62">
      <c t="s" r="A62" s="4">
        <v>364</v>
      </c>
    </row>
    <row spans="1:3" r="63">
      <c t="s" r="A63" s="3">
        <v>94</v>
      </c>
    </row>
    <row spans="1:3" r="64">
      <c t="s" r="A64" s="4">
        <v>483</v>
      </c>
      <c t="n" r="B64" s="11">
        <v>15.9</v>
      </c>
      <c t="n" r="C64" s="12">
        <v>15.9</v>
      </c>
    </row>
    <row spans="1:3" r="65">
      <c t="s" r="A65" s="4">
        <v>488</v>
      </c>
    </row>
    <row spans="1:3" r="66">
      <c t="s" r="A66" s="3">
        <v>94</v>
      </c>
    </row>
    <row spans="1:3" r="67">
      <c t="s" r="A67" s="4">
        <v>483</v>
      </c>
      <c t="n" r="B67" s="10">
        <v>3.74</v>
      </c>
    </row>
    <row spans="1:3" r="68">
      <c t="s" r="A68" s="4">
        <v>489</v>
      </c>
    </row>
    <row spans="1:3" r="69">
      <c t="s" r="A69" s="3">
        <v>94</v>
      </c>
    </row>
    <row spans="1:3" r="70">
      <c t="s" r="A70" s="4">
        <v>483</v>
      </c>
      <c t="n" r="B70" s="10">
        <v>6.14</v>
      </c>
    </row>
    <row spans="1:3" r="71">
      <c t="s" r="A71" s="4">
        <v>490</v>
      </c>
    </row>
    <row spans="1:3" r="72">
      <c t="s" r="A72" s="3">
        <v>94</v>
      </c>
    </row>
    <row spans="1:3" r="73">
      <c t="s" r="A73" s="4">
        <v>483</v>
      </c>
      <c t="n" r="B73" s="10">
        <v>12.62</v>
      </c>
    </row>
    <row spans="1:3" r="74">
      <c t="s" r="A74" s="4">
        <v>491</v>
      </c>
    </row>
    <row spans="1:3" r="75">
      <c t="s" r="A75" s="3">
        <v>94</v>
      </c>
    </row>
    <row spans="1:3" r="76">
      <c t="s" r="A76" s="4">
        <v>483</v>
      </c>
      <c t="n" r="B76" s="12">
        <v>1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r="A1" s="1">
        <v>492</v>
      </c>
      <c t="s" r="B1" s="2">
        <v>1</v>
      </c>
    </row>
    <row spans="1:2" r="2">
      <c t="s" r="B2" s="2">
        <v>436</v>
      </c>
    </row>
    <row spans="1:2" r="3">
      <c t="s" r="A3" s="3">
        <v>444</v>
      </c>
    </row>
    <row spans="1:2" r="4">
      <c t="s" r="A4" s="4">
        <v>466</v>
      </c>
      <c t="s" r="B4" s="4">
        <v>293</v>
      </c>
    </row>
    <row spans="1:2" r="5">
      <c t="s" r="A5" s="4">
        <v>416</v>
      </c>
    </row>
    <row spans="1:2" r="6">
      <c t="s" r="A6" s="3">
        <v>437</v>
      </c>
    </row>
    <row spans="1:2" r="7">
      <c t="s" r="A7" s="4">
        <v>438</v>
      </c>
      <c t="n" r="B7" s="6">
        <v>392522</v>
      </c>
    </row>
    <row spans="1:2" r="8">
      <c t="s" r="A8" s="4">
        <v>493</v>
      </c>
      <c t="n" r="B8" s="6">
        <v>664618</v>
      </c>
    </row>
    <row spans="1:2" r="9">
      <c t="s" r="A9" s="4">
        <v>494</v>
      </c>
      <c t="n" r="B9" s="6">
        <v>-81977</v>
      </c>
    </row>
    <row spans="1:2" r="10">
      <c t="s" r="A10" s="4">
        <v>495</v>
      </c>
      <c t="n" r="B10" s="6">
        <v>975163</v>
      </c>
    </row>
    <row spans="1:2" r="11">
      <c t="s" r="A11" s="3">
        <v>444</v>
      </c>
    </row>
    <row spans="1:2" r="12">
      <c t="s" r="A12" s="4">
        <v>496</v>
      </c>
      <c t="n" r="B12" s="9">
        <v>8.07</v>
      </c>
    </row>
    <row spans="1:2" r="13">
      <c t="s" r="A13" s="4">
        <v>497</v>
      </c>
      <c t="n" r="B13" s="10">
        <v>3.9</v>
      </c>
    </row>
    <row spans="1:2" r="14">
      <c t="s" r="A14" s="4">
        <v>498</v>
      </c>
      <c t="n" r="B14" s="10">
        <v>8.08</v>
      </c>
    </row>
    <row spans="1:2" r="15">
      <c t="s" r="A15" s="4">
        <v>499</v>
      </c>
      <c t="n" r="B15" s="9">
        <v>5.22</v>
      </c>
    </row>
    <row spans="1:2" r="16">
      <c t="s" r="A16" s="4">
        <v>500</v>
      </c>
      <c t="n" r="B16" s="7">
        <v>18788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01</v>
      </c>
      <c t="s" r="B1" s="2">
        <v>2</v>
      </c>
      <c t="s" r="C1" s="2">
        <v>23</v>
      </c>
    </row>
    <row spans="1:3" r="2">
      <c t="s" r="A2" s="4">
        <v>502</v>
      </c>
    </row>
    <row spans="1:3" r="3">
      <c t="s" r="A3" s="3">
        <v>503</v>
      </c>
    </row>
    <row spans="1:3" r="4">
      <c t="s" r="A4" s="4">
        <v>504</v>
      </c>
      <c t="n" r="B4" s="7">
        <v>73533000</v>
      </c>
      <c t="n" r="C4" s="7">
        <v>646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r="A1" s="1">
        <v>505</v>
      </c>
      <c t="s" r="B1" s="2">
        <v>277</v>
      </c>
    </row>
    <row spans="1:2" r="2">
      <c t="s" r="A2" s="3">
        <v>173</v>
      </c>
    </row>
    <row spans="1:2" r="3">
      <c t="s" r="A3" s="4">
        <v>506</v>
      </c>
      <c t="n" r="B3" s="7">
        <v>1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7</v>
      </c>
      <c t="s" r="B1" s="2">
        <v>65</v>
      </c>
      <c t="s" r="D1" s="2">
        <v>1</v>
      </c>
    </row>
    <row spans="1:5" r="2">
      <c t="s" r="B2" s="2">
        <v>2</v>
      </c>
      <c t="s" r="C2" s="2">
        <v>66</v>
      </c>
      <c t="s" r="D2" s="2">
        <v>2</v>
      </c>
      <c t="s" r="E2" s="2">
        <v>66</v>
      </c>
    </row>
    <row spans="1:5" r="3">
      <c t="s" r="A3" s="3">
        <v>508</v>
      </c>
    </row>
    <row spans="1:5" r="4">
      <c t="s" r="A4" s="4">
        <v>509</v>
      </c>
      <c t="n" r="B4" s="7">
        <v>-3791250</v>
      </c>
      <c t="n" r="C4" s="7">
        <v>-6262993</v>
      </c>
      <c t="n" r="D4" s="7">
        <v>-14217818</v>
      </c>
      <c t="n" r="E4" s="7">
        <v>-21431619</v>
      </c>
    </row>
    <row spans="1:5" r="5">
      <c t="s" r="A5" s="4">
        <v>510</v>
      </c>
      <c t="n" r="B5" s="6">
        <v>26809137</v>
      </c>
      <c t="n" r="C5" s="6">
        <v>26204955</v>
      </c>
      <c t="n" r="D5" s="6">
        <v>26609322</v>
      </c>
      <c t="n" r="E5" s="6">
        <v>26082227</v>
      </c>
    </row>
    <row spans="1:5" r="6">
      <c t="s" r="A6" s="4">
        <v>511</v>
      </c>
      <c t="n" r="B6" s="9">
        <v>-0.14</v>
      </c>
      <c t="n" r="C6" s="9">
        <v>-0.24</v>
      </c>
      <c t="n" r="D6" s="9">
        <v>-0.53</v>
      </c>
      <c t="n" r="E6" s="9">
        <v>-0.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2</v>
      </c>
      <c t="s" r="B1" s="2">
        <v>65</v>
      </c>
      <c t="s" r="D1" s="2">
        <v>1</v>
      </c>
    </row>
    <row spans="1:5" r="2">
      <c t="s" r="B2" s="2">
        <v>2</v>
      </c>
      <c t="s" r="C2" s="2">
        <v>66</v>
      </c>
      <c t="s" r="D2" s="2">
        <v>2</v>
      </c>
      <c t="s" r="E2" s="2">
        <v>66</v>
      </c>
    </row>
    <row spans="1:5" r="3">
      <c t="s" r="A3" s="3">
        <v>513</v>
      </c>
    </row>
    <row spans="1:5" r="4">
      <c t="s" r="A4" s="4">
        <v>514</v>
      </c>
      <c t="n" r="B4" s="6">
        <v>5003595</v>
      </c>
      <c t="n" r="C4" s="6">
        <v>4872032</v>
      </c>
      <c t="n" r="D4" s="6">
        <v>5003595</v>
      </c>
      <c t="n" r="E4" s="6">
        <v>4872032</v>
      </c>
    </row>
    <row spans="1:5" r="5">
      <c t="s" r="A5" s="4">
        <v>515</v>
      </c>
    </row>
    <row spans="1:5" r="6">
      <c t="s" r="A6" s="3">
        <v>513</v>
      </c>
    </row>
    <row spans="1:5" r="7">
      <c t="s" r="A7" s="4">
        <v>514</v>
      </c>
      <c t="n" r="B7" s="6">
        <v>4028432</v>
      </c>
      <c t="n" r="C7" s="6">
        <v>4469847</v>
      </c>
      <c t="n" r="D7" s="6">
        <v>4028432</v>
      </c>
      <c t="n" r="E7" s="6">
        <v>4469847</v>
      </c>
    </row>
    <row spans="1:5" r="8">
      <c t="s" r="A8" s="4">
        <v>416</v>
      </c>
    </row>
    <row spans="1:5" r="9">
      <c t="s" r="A9" s="3">
        <v>513</v>
      </c>
    </row>
    <row spans="1:5" r="10">
      <c t="s" r="A10" s="4">
        <v>514</v>
      </c>
      <c t="n" r="B10" s="6">
        <v>975163</v>
      </c>
      <c t="n" r="C10" s="6">
        <v>402185</v>
      </c>
      <c t="n" r="D10" s="6">
        <v>975163</v>
      </c>
      <c t="n" r="E10" s="6">
        <v>402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101</v>
      </c>
      <c t="s" r="B1" s="2">
        <v>65</v>
      </c>
      <c t="s" r="D1" s="2">
        <v>1</v>
      </c>
    </row>
    <row spans="1:5" r="2">
      <c t="s" r="B2" s="2">
        <v>2</v>
      </c>
      <c t="s" r="C2" s="2">
        <v>66</v>
      </c>
      <c t="s" r="D2" s="2">
        <v>2</v>
      </c>
      <c t="s" r="E2" s="2">
        <v>66</v>
      </c>
    </row>
    <row spans="1:5" r="3">
      <c t="s" r="A3" s="3">
        <v>102</v>
      </c>
    </row>
    <row spans="1:5" r="4">
      <c t="s" r="A4" s="4">
        <v>87</v>
      </c>
      <c t="n" r="B4" s="7">
        <v>-3791250</v>
      </c>
      <c t="n" r="C4" s="7">
        <v>-6262993</v>
      </c>
      <c t="n" r="D4" s="7">
        <v>-14217818</v>
      </c>
      <c t="n" r="E4" s="7">
        <v>-21431619</v>
      </c>
    </row>
    <row spans="1:5" r="5">
      <c t="s" r="A5" s="3">
        <v>103</v>
      </c>
    </row>
    <row spans="1:5" r="6">
      <c t="s" r="A6" s="4">
        <v>104</v>
      </c>
      <c t="n" r="B6" s="6">
        <v>57265</v>
      </c>
      <c t="n" r="C6" s="6">
        <v>-41826</v>
      </c>
      <c t="n" r="D6" s="6">
        <v>-435826</v>
      </c>
      <c t="n" r="E6" s="6">
        <v>-218221</v>
      </c>
    </row>
    <row spans="1:5" r="7">
      <c t="s" r="A7" s="4">
        <v>105</v>
      </c>
      <c t="n" r="B7" s="6">
        <v>57265</v>
      </c>
      <c t="n" r="C7" s="6">
        <v>-41826</v>
      </c>
      <c t="n" r="D7" s="6">
        <v>-435826</v>
      </c>
      <c t="n" r="E7" s="6">
        <v>-218221</v>
      </c>
    </row>
    <row spans="1:5" r="8">
      <c t="s" r="A8" s="4">
        <v>106</v>
      </c>
      <c t="n" r="B8" s="7">
        <v>-3733985</v>
      </c>
      <c t="n" r="C8" s="7">
        <v>-6304819</v>
      </c>
      <c t="n" r="D8" s="7">
        <v>-14653644</v>
      </c>
      <c t="n" r="E8" s="7">
        <v>-216498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66</v>
      </c>
    </row>
    <row spans="1:3" r="3">
      <c t="s" r="A3" s="3">
        <v>108</v>
      </c>
    </row>
    <row spans="1:3" r="4">
      <c t="s" r="A4" s="4">
        <v>87</v>
      </c>
      <c t="n" r="B4" s="7">
        <v>-14217818</v>
      </c>
      <c t="n" r="C4" s="7">
        <v>-21431619</v>
      </c>
    </row>
    <row spans="1:3" r="5">
      <c t="s" r="A5" s="3">
        <v>109</v>
      </c>
    </row>
    <row spans="1:3" r="6">
      <c t="s" r="A6" s="4">
        <v>110</v>
      </c>
      <c t="n" r="B6" s="6">
        <v>5063509</v>
      </c>
      <c t="n" r="C6" s="6">
        <v>5077246</v>
      </c>
    </row>
    <row spans="1:3" r="7">
      <c t="s" r="A7" s="4">
        <v>111</v>
      </c>
      <c t="n" r="B7" s="6">
        <v>523403</v>
      </c>
      <c t="n" r="C7" s="6">
        <v>78761</v>
      </c>
    </row>
    <row spans="1:3" r="8">
      <c t="s" r="A8" s="4">
        <v>112</v>
      </c>
      <c t="n" r="B8" s="6">
        <v>4207060</v>
      </c>
      <c t="n" r="C8" s="6">
        <v>5654053</v>
      </c>
    </row>
    <row spans="1:3" r="9">
      <c t="s" r="A9" s="4">
        <v>113</v>
      </c>
      <c t="n" r="B9" s="6">
        <v>0</v>
      </c>
      <c t="n" r="C9" s="6">
        <v>41073</v>
      </c>
    </row>
    <row spans="1:3" r="10">
      <c t="s" r="A10" s="4">
        <v>114</v>
      </c>
      <c t="n" r="B10" s="6">
        <v>851931</v>
      </c>
      <c t="n" r="C10" s="6">
        <v>662613</v>
      </c>
    </row>
    <row spans="1:3" r="11">
      <c t="s" r="A11" s="4">
        <v>115</v>
      </c>
      <c t="n" r="B11" s="6">
        <v>10469</v>
      </c>
      <c t="n" r="C11" s="6">
        <v>-1059441</v>
      </c>
    </row>
    <row spans="1:3" r="12">
      <c t="s" r="A12" s="4">
        <v>116</v>
      </c>
      <c t="n" r="B12" s="6">
        <v>47186</v>
      </c>
      <c t="n" r="C12" s="6">
        <v>38492</v>
      </c>
    </row>
    <row spans="1:3" r="13">
      <c t="s" r="A13" s="3">
        <v>117</v>
      </c>
    </row>
    <row spans="1:3" r="14">
      <c t="s" r="A14" s="4">
        <v>118</v>
      </c>
      <c t="n" r="B14" s="6">
        <v>5352339</v>
      </c>
      <c t="n" r="C14" s="6">
        <v>3380200</v>
      </c>
    </row>
    <row spans="1:3" r="15">
      <c t="s" r="A15" s="4">
        <v>119</v>
      </c>
      <c t="n" r="B15" s="6">
        <v>-2074943</v>
      </c>
      <c t="n" r="C15" s="6">
        <v>-221433</v>
      </c>
    </row>
    <row spans="1:3" r="16">
      <c t="s" r="A16" s="4">
        <v>37</v>
      </c>
      <c t="n" r="B16" s="6">
        <v>-418732</v>
      </c>
      <c t="n" r="C16" s="6">
        <v>-872574</v>
      </c>
    </row>
    <row spans="1:3" r="17">
      <c t="s" r="A17" s="4">
        <v>38</v>
      </c>
      <c t="n" r="B17" s="6">
        <v>2669696</v>
      </c>
      <c t="n" r="C17" s="6">
        <v>-2537302</v>
      </c>
    </row>
    <row spans="1:3" r="18">
      <c t="s" r="A18" s="4">
        <v>120</v>
      </c>
      <c t="n" r="B18" s="6">
        <v>-2025820</v>
      </c>
      <c t="n" r="C18" s="6">
        <v>-228893</v>
      </c>
    </row>
    <row spans="1:3" r="19">
      <c t="s" r="A19" s="4">
        <v>40</v>
      </c>
      <c t="n" r="B19" s="6">
        <v>-27134</v>
      </c>
      <c t="n" r="C19" s="6">
        <v>665631</v>
      </c>
    </row>
    <row spans="1:3" r="20">
      <c t="s" r="A20" s="4">
        <v>121</v>
      </c>
      <c t="n" r="B20" s="6">
        <v>-38854</v>
      </c>
      <c t="n" r="C20" s="6">
        <v>-10753193</v>
      </c>
    </row>
    <row spans="1:3" r="21">
      <c t="s" r="A21" s="3">
        <v>122</v>
      </c>
    </row>
    <row spans="1:3" r="22">
      <c t="s" r="A22" s="4">
        <v>123</v>
      </c>
      <c t="n" r="B22" s="6">
        <v>-220718</v>
      </c>
      <c t="n" r="C22" s="6">
        <v>-930688</v>
      </c>
    </row>
    <row spans="1:3" r="23">
      <c t="s" r="A23" s="4">
        <v>124</v>
      </c>
      <c t="n" r="B23" s="6">
        <v>-1859969</v>
      </c>
      <c t="n" r="C23" s="6">
        <v>-1525903</v>
      </c>
    </row>
    <row spans="1:3" r="24">
      <c t="s" r="A24" s="4">
        <v>125</v>
      </c>
      <c t="n" r="B24" s="6">
        <v>-275000</v>
      </c>
      <c t="n" r="C24" s="6">
        <v>-275000</v>
      </c>
    </row>
    <row spans="1:3" r="25">
      <c t="s" r="A25" s="4">
        <v>126</v>
      </c>
      <c t="n" r="B25" s="6">
        <v>0</v>
      </c>
      <c t="n" r="C25" s="6">
        <v>-25717139</v>
      </c>
    </row>
    <row spans="1:3" r="26">
      <c t="s" r="A26" s="4">
        <v>127</v>
      </c>
      <c t="n" r="B26" s="6">
        <v>-143836</v>
      </c>
      <c t="n" r="C26" s="6">
        <v>-37878</v>
      </c>
    </row>
    <row spans="1:3" r="27">
      <c t="s" r="A27" s="4">
        <v>128</v>
      </c>
      <c t="n" r="B27" s="6">
        <v>113094</v>
      </c>
      <c t="n" r="C27" s="6">
        <v>112815</v>
      </c>
    </row>
    <row spans="1:3" r="28">
      <c t="s" r="A28" s="4">
        <v>129</v>
      </c>
      <c t="n" r="B28" s="6">
        <v>-2386429</v>
      </c>
      <c t="n" r="C28" s="6">
        <v>-28373793</v>
      </c>
    </row>
    <row spans="1:3" r="29">
      <c t="s" r="A29" s="3">
        <v>130</v>
      </c>
    </row>
    <row spans="1:3" r="30">
      <c t="s" r="A30" s="4">
        <v>131</v>
      </c>
      <c t="n" r="B30" s="6">
        <v>14250000</v>
      </c>
      <c t="n" r="C30" s="6">
        <v>0</v>
      </c>
    </row>
    <row spans="1:3" r="31">
      <c t="s" r="A31" s="4">
        <v>132</v>
      </c>
      <c t="n" r="B31" s="6">
        <v>-13750000</v>
      </c>
      <c t="n" r="C31" s="6">
        <v>0</v>
      </c>
    </row>
    <row spans="1:3" r="32">
      <c t="s" r="A32" s="4">
        <v>133</v>
      </c>
      <c t="n" r="B32" s="6">
        <v>0</v>
      </c>
      <c t="n" r="C32" s="6">
        <v>20000000</v>
      </c>
    </row>
    <row spans="1:3" r="33">
      <c t="s" r="A33" s="4">
        <v>134</v>
      </c>
      <c t="n" r="B33" s="6">
        <v>-281250</v>
      </c>
      <c t="n" r="C33" s="6">
        <v>-250000</v>
      </c>
    </row>
    <row spans="1:3" r="34">
      <c t="s" r="A34" s="4">
        <v>135</v>
      </c>
      <c t="n" r="B34" s="6">
        <v>0</v>
      </c>
      <c t="n" r="C34" s="6">
        <v>-186582</v>
      </c>
    </row>
    <row spans="1:3" r="35">
      <c t="s" r="A35" s="4">
        <v>136</v>
      </c>
      <c t="n" r="B35" s="6">
        <v>-1052029</v>
      </c>
      <c t="n" r="C35" s="6">
        <v>-1118401</v>
      </c>
    </row>
    <row spans="1:3" r="36">
      <c t="s" r="A36" s="4">
        <v>137</v>
      </c>
      <c t="n" r="B36" s="6">
        <v>1467749</v>
      </c>
      <c t="n" r="C36" s="6">
        <v>1299427</v>
      </c>
    </row>
    <row spans="1:3" r="37">
      <c t="s" r="A37" s="4">
        <v>138</v>
      </c>
      <c t="n" r="B37" s="6">
        <v>634470</v>
      </c>
      <c t="n" r="C37" s="6">
        <v>19744444</v>
      </c>
    </row>
    <row spans="1:3" r="38">
      <c t="s" r="A38" s="4">
        <v>139</v>
      </c>
      <c t="n" r="B38" s="6">
        <v>-423250</v>
      </c>
      <c t="n" r="C38" s="6">
        <v>-241724</v>
      </c>
    </row>
    <row spans="1:3" r="39">
      <c t="s" r="A39" s="4">
        <v>140</v>
      </c>
      <c t="n" r="B39" s="6">
        <v>-2214063</v>
      </c>
      <c t="n" r="C39" s="6">
        <v>-19624266</v>
      </c>
    </row>
    <row spans="1:3" r="40">
      <c t="s" r="A40" s="4">
        <v>141</v>
      </c>
      <c t="n" r="B40" s="6">
        <v>17854523</v>
      </c>
      <c t="n" r="C40" s="6">
        <v>41242200</v>
      </c>
    </row>
    <row spans="1:3" r="41">
      <c t="s" r="A41" s="4">
        <v>142</v>
      </c>
      <c t="n" r="B41" s="6">
        <v>15640460</v>
      </c>
      <c t="n" r="C41" s="6">
        <v>21617934</v>
      </c>
    </row>
    <row spans="1:3" r="42">
      <c t="s" r="A42" s="3">
        <v>143</v>
      </c>
    </row>
    <row spans="1:3" r="43">
      <c t="s" r="A43" s="4">
        <v>144</v>
      </c>
      <c t="n" r="B43" s="6">
        <v>564401</v>
      </c>
      <c t="n" r="C43" s="6">
        <v>618059</v>
      </c>
    </row>
    <row spans="1:3" r="44">
      <c t="s" r="A44" s="4">
        <v>145</v>
      </c>
      <c t="n" r="B44" s="6">
        <v>246286</v>
      </c>
      <c t="n" r="C44" s="6">
        <v>937579</v>
      </c>
    </row>
    <row spans="1:3" r="45">
      <c t="s" r="A45" s="4">
        <v>146</v>
      </c>
      <c t="n" r="B45" s="6">
        <v>0</v>
      </c>
      <c t="n" r="C45" s="6">
        <v>293374</v>
      </c>
    </row>
    <row spans="1:3" r="46">
      <c t="s" r="A46" s="4">
        <v>147</v>
      </c>
      <c t="n" r="B46" s="7">
        <v>0</v>
      </c>
      <c t="n" r="C46" s="7">
        <v>23225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49</v>
      </c>
    </row>
    <row spans="1:2" r="4">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vt:lpstr>
      <vt:lpstr>Summary of Significant Accounti</vt:lpstr>
      <vt:lpstr>Acquisition</vt:lpstr>
      <vt:lpstr>Consolidated Balance Sheet Comp</vt:lpstr>
      <vt:lpstr>Leases</vt:lpstr>
      <vt:lpstr>Debt</vt:lpstr>
      <vt:lpstr>Stockholders' Equity</vt:lpstr>
      <vt:lpstr>Stock-based Compensation</vt:lpstr>
      <vt:lpstr>Income Taxes</vt:lpstr>
      <vt:lpstr>Net Loss Per Share</vt:lpstr>
      <vt:lpstr>Commitments and Contingencies</vt:lpstr>
      <vt:lpstr>Summary of Significant Accoun19</vt:lpstr>
      <vt:lpstr>Summary of Significant Accoun20</vt:lpstr>
      <vt:lpstr>Acquisition (Tables)</vt:lpstr>
      <vt:lpstr>Consolidated Balance Sheet Co22</vt:lpstr>
      <vt:lpstr>Leases (Tables)</vt:lpstr>
      <vt:lpstr>Debt (Tables)</vt:lpstr>
      <vt:lpstr>Stockholders' Equity (Tables)</vt:lpstr>
      <vt:lpstr>Stock-based Compensation (Table</vt:lpstr>
      <vt:lpstr>Net Loss Per Share (Tables)</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Acquisition ecVision Acquisitio</vt:lpstr>
      <vt:lpstr>Acquisition Pro Forma Informati</vt:lpstr>
      <vt:lpstr>Consolidated Balance Sheet Co39</vt:lpstr>
      <vt:lpstr>Consolidated Balance Sheet Co40</vt:lpstr>
      <vt:lpstr>Consolidated Balance Sheet Co41</vt:lpstr>
      <vt:lpstr>Consolidated Balance Sheet Co42</vt:lpstr>
      <vt:lpstr>Consolidated Balance Sheet Co43</vt:lpstr>
      <vt:lpstr>Leases - Operating Leases - (De</vt:lpstr>
      <vt:lpstr>Leases - Capital Leases - (Deta</vt:lpstr>
      <vt:lpstr>Leases - Future Minimum Lease P</vt:lpstr>
      <vt:lpstr>Debt - Credit Agreement (Detail</vt:lpstr>
      <vt:lpstr>Debt - Maturity - (Details)</vt:lpstr>
      <vt:lpstr>Stockholders' Equity - Common S</vt:lpstr>
      <vt:lpstr>Stock-based Compensation - Addi</vt:lpstr>
      <vt:lpstr>Stock-based Compensation - Fair</vt:lpstr>
      <vt:lpstr>Stock-based Compensation - Sche</vt:lpstr>
      <vt:lpstr>Stock-based Compensation - Outs</vt:lpstr>
      <vt:lpstr>Stock-based Compensation - Rest</vt:lpstr>
      <vt:lpstr>Income Taxes (Details)</vt:lpstr>
      <vt:lpstr>Income Taxes 2012 audit results</vt:lpstr>
      <vt:lpstr>Net Loss Per Share - Basic and </vt:lpstr>
      <vt:lpstr>Net Loss Per Share - Antidil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16:26Z</dcterms:created>
  <dcterms:modified xmlns:dcterms="http://purl.org/dc/terms/" xmlns:xsi="http://www.w3.org/2001/XMLSchema-instance" xsi:type="dcterms:W3CDTF">2016-11-10T14:16:26Z</dcterms:modified>
  <dc:title xmlns:dc="http://purl.org/dc/elements/1.1/">Untitled</dc:title>
  <dc:description xmlns:dc="http://purl.org/dc/elements/1.1/"/>
  <dc:subject xmlns:dc="http://purl.org/dc/elements/1.1/"/>
  <cp:keywords/>
  <cp:category/>
</cp:coreProperties>
</file>